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Short-Term Debt And Related Par" sheetId="9" r:id="rId9"/>
    <s:sheet name="Long term Debt" sheetId="10" r:id="rId10"/>
    <s:sheet name="Stockholders'Equity" sheetId="11" r:id="rId11"/>
    <s:sheet name="Warrants" sheetId="12" r:id="rId12"/>
    <s:sheet name="Options" sheetId="13" r:id="rId13"/>
    <s:sheet name="Income Taxes" sheetId="14" r:id="rId14"/>
    <s:sheet name="Related Parties" sheetId="15" r:id="rId15"/>
    <s:sheet name="Commitment and Contingencies" sheetId="16" r:id="rId16"/>
    <s:sheet name="Segment Reporting" sheetId="17" r:id="rId17"/>
    <s:sheet name="Significant Accounting Policies" sheetId="18" r:id="rId18"/>
    <s:sheet name="Computation of basic and dilute" sheetId="19" r:id="rId19"/>
    <s:sheet name="Schedule of outstanding and exe" sheetId="20" r:id="rId20"/>
    <s:sheet name="Schedule of Stock Options, Acti" sheetId="21" r:id="rId21"/>
    <s:sheet name="Schedule of Income Taxes (Table" sheetId="22" r:id="rId22"/>
    <s:sheet name="Schedule of commitments and con" sheetId="23" r:id="rId23"/>
    <s:sheet name="Segment Reporting (Tables)" sheetId="24" r:id="rId24"/>
    <s:sheet name="Organization (Details)" sheetId="25" r:id="rId25"/>
    <s:sheet name="Accounts Receivable (Details)" sheetId="26" r:id="rId26"/>
    <s:sheet name="Computation of basic and dilu27" sheetId="27" r:id="rId27"/>
    <s:sheet name="Loan (Details)" sheetId="28" r:id="rId28"/>
    <s:sheet name="Short-Term Debt (Details)" sheetId="29" r:id="rId29"/>
    <s:sheet name="Convertible Promissory Note (De" sheetId="30" r:id="rId30"/>
    <s:sheet name="Short-Term Debt Related Parties" sheetId="31" r:id="rId31"/>
    <s:sheet name="Long Term Debt (Details)" sheetId="32" r:id="rId32"/>
    <s:sheet name="Capital Stock Transactions (Det" sheetId="33" r:id="rId33"/>
    <s:sheet name="Warrants (Details)" sheetId="34" r:id="rId34"/>
    <s:sheet name="Assumptions of fair value of wa" sheetId="35" r:id="rId35"/>
    <s:sheet name="Outstanding and Exercisable War" sheetId="36" r:id="rId36"/>
    <s:sheet name="Options (Details)" sheetId="37" r:id="rId37"/>
    <s:sheet name="Assumptions used to estimate th" sheetId="38" r:id="rId38"/>
    <s:sheet name="Stock option activity {Stockhol" sheetId="39" r:id="rId39"/>
    <s:sheet name="Deferred Tax Assets (Details)" sheetId="40" r:id="rId40"/>
    <s:sheet name="Related Parties (Details)" sheetId="41" r:id="rId41"/>
    <s:sheet name="Commitments and Contingencies (" sheetId="42" r:id="rId42"/>
    <s:sheet name="Segment Reporting (Details)" sheetId="43" r:id="rId43"/>
  </s:sheets>
  <s:definedNames/>
  <s:calcPr calcId="124519" calcMode="auto" fullCalcOnLoad="1"/>
</s:workbook>
</file>

<file path=xl/sharedStrings.xml><?xml version="1.0" encoding="utf-8"?>
<sst xmlns="http://schemas.openxmlformats.org/spreadsheetml/2006/main" uniqueCount="395">
  <si>
    <t>Document and Entity Information - USD ($)</t>
  </si>
  <si>
    <t>12 Months Ended</t>
  </si>
  <si>
    <t>Dec. 31, 2015</t>
  </si>
  <si>
    <t>Mar. 28, 2016</t>
  </si>
  <si>
    <t>Mar. 24, 2016</t>
  </si>
  <si>
    <t>Document and Entity Information:</t>
  </si>
  <si>
    <t>Entity Registrant Name</t>
  </si>
  <si>
    <t>TRXADE GROUP, INC.</t>
  </si>
  <si>
    <t>Entity Trading Symbol</t>
  </si>
  <si>
    <t>trxd</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Accounts Receivable, net</t>
  </si>
  <si>
    <t>Inventory, net</t>
  </si>
  <si>
    <t>Prepaid Assets</t>
  </si>
  <si>
    <t>Other Assets</t>
  </si>
  <si>
    <t>Total Current Assets</t>
  </si>
  <si>
    <t>Property and Equipment (net)</t>
  </si>
  <si>
    <t>Total Assets</t>
  </si>
  <si>
    <t>Current Liabilities</t>
  </si>
  <si>
    <t>Accounts Payable</t>
  </si>
  <si>
    <t>Accrued Liabilities</t>
  </si>
  <si>
    <t>Other Liabilities</t>
  </si>
  <si>
    <t>Notes Payable net of $15,000 and $ - discount</t>
  </si>
  <si>
    <t>Short term Convertible Payable net of $35,697 and $ - discount</t>
  </si>
  <si>
    <t>Deferred Income</t>
  </si>
  <si>
    <t>Total Current Liabilities</t>
  </si>
  <si>
    <t>Long Term Liabilities</t>
  </si>
  <si>
    <t>Convertible Note net of $241,612 and $ - discount</t>
  </si>
  <si>
    <t>Total Liabilities</t>
  </si>
  <si>
    <t>Shareholders' Equity</t>
  </si>
  <si>
    <t>Series A Preferred Stock, $.00001 par value, 10,000,000 and 100,000,000 authorized; 0 and 0 issued and outstanding,as of December 31, 2015 and 2014, respectively</t>
  </si>
  <si>
    <t>Common Stock, $0.00001 par value, 100,000,000 and 500,000,000 authorized; 31,435,827 and 31,269,160 issued and outstanding as of December 31, 2015 and 2014 respectively</t>
  </si>
  <si>
    <t>Additional Paid-in Capital</t>
  </si>
  <si>
    <t>Retained Earnings (Deficit)</t>
  </si>
  <si>
    <t>Total Shareholders' Equity</t>
  </si>
  <si>
    <t>Total Liabilities and Shareholders' Equity</t>
  </si>
  <si>
    <t>Consolidated Balance Sheets Parentheticals - USD ($)</t>
  </si>
  <si>
    <t>Parenthetical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Notes Payable net of discount</t>
  </si>
  <si>
    <t>Short term Convertible Payable net of discount</t>
  </si>
  <si>
    <t>Convertible Note net discount</t>
  </si>
  <si>
    <t>Consolidated Statements of Operations - USD ($)</t>
  </si>
  <si>
    <t>Revenues {1}</t>
  </si>
  <si>
    <t>Revenues</t>
  </si>
  <si>
    <t>Cost of Sales</t>
  </si>
  <si>
    <t>Gross Profit</t>
  </si>
  <si>
    <t>Operating Expense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hanges in Shareholder's Equity (Deficit) - USD ($)</t>
  </si>
  <si>
    <t>Preferred Stock Shares</t>
  </si>
  <si>
    <t>Preferred Stock Amount</t>
  </si>
  <si>
    <t>Common Stock Shares</t>
  </si>
  <si>
    <t>Common Stock Amount</t>
  </si>
  <si>
    <t>Accumulated Shareholder's Deficit</t>
  </si>
  <si>
    <t>Total Equity (Deficit)</t>
  </si>
  <si>
    <t>Balance at Dec. 31, 2013</t>
  </si>
  <si>
    <t>Preferred Stock issued for Cash</t>
  </si>
  <si>
    <t>Preferred Stock Conversion</t>
  </si>
  <si>
    <t>Common Stock Issued for Note</t>
  </si>
  <si>
    <t>Common Stock Issued for Cash</t>
  </si>
  <si>
    <t>Options Expenses</t>
  </si>
  <si>
    <t>Balance at Dec. 31, 2014</t>
  </si>
  <si>
    <t>Warrants converted to common stock</t>
  </si>
  <si>
    <t>Beneficial conversion features and relative fair value of warrant</t>
  </si>
  <si>
    <t>Balance at Dec. 31, 2015</t>
  </si>
  <si>
    <t>Consolidated Statements of Cash Flows - USD ($)</t>
  </si>
  <si>
    <t>Operating Activities:</t>
  </si>
  <si>
    <t>Adjustments to reconcile net loss to net cash provided by Operating activities:</t>
  </si>
  <si>
    <t>Depreciation</t>
  </si>
  <si>
    <t>Bad debt expense</t>
  </si>
  <si>
    <t>Inventory allowance</t>
  </si>
  <si>
    <t>Loss from Debt Conversion</t>
  </si>
  <si>
    <t>Options expense</t>
  </si>
  <si>
    <t>Amortization of debt discount</t>
  </si>
  <si>
    <t>Changes in Operating assets and Liabilities:</t>
  </si>
  <si>
    <t>Accounts Receivable</t>
  </si>
  <si>
    <t>Other Current Assets</t>
  </si>
  <si>
    <t>Inventory</t>
  </si>
  <si>
    <t>Net Cash used in operating activities</t>
  </si>
  <si>
    <t>Financing Activities:</t>
  </si>
  <si>
    <t>Repayments of Short Term Debt - Related Parties</t>
  </si>
  <si>
    <t>Proceeds from Short Term Debt - Related Parties</t>
  </si>
  <si>
    <t>Repayments of Short Term Debt</t>
  </si>
  <si>
    <t>Proceeds from Short Term Debt Note Payable</t>
  </si>
  <si>
    <t>Proceeds from Short Term Convertible Note</t>
  </si>
  <si>
    <t>Proceeds from Long Term Convertible Note</t>
  </si>
  <si>
    <t>Proceeds from Issuance of Common Stock</t>
  </si>
  <si>
    <t>Proceeds from Issuance of Subscription Receivable</t>
  </si>
  <si>
    <t>Proceeds from issuance of Preferred Stock</t>
  </si>
  <si>
    <t>Proceeds from Warrants exercise</t>
  </si>
  <si>
    <t>Net Cash provided by financing activities</t>
  </si>
  <si>
    <t>Net increase or (Decrease) in Cash</t>
  </si>
  <si>
    <t>Cash at Beginning of the Year</t>
  </si>
  <si>
    <t>Cash at End of Year</t>
  </si>
  <si>
    <t>Supplemental Cash Flow Information</t>
  </si>
  <si>
    <t>Cash Paid for Interest</t>
  </si>
  <si>
    <t>Cash Paid for Income Taxes</t>
  </si>
  <si>
    <t>Non -Cash Transactions</t>
  </si>
  <si>
    <t>Shares Issued as Debt</t>
  </si>
  <si>
    <t>Series A Convertible Preferred Shares converted to common stock</t>
  </si>
  <si>
    <t>Organization</t>
  </si>
  <si>
    <t xml:space="preserve">NOTE 1  ORGANIZATION Trxade Group, Inc. (Company) owns 100% of Trxade, Inc., Westminster Pharmaceutical LLC and Pinnacle Tek, Inc. The merger of Trxade, Inc. and Trxade Group, Inc. occurred in May 2013. Pinnacle Tek was merged with Trxade Group, Inc. in July 2013. Westminster Pharmaceutical LLC was formed in January 2013. Trxade, Inc. is a web based market platform that enables trade among healthcare buyers and sellers of pharmaceuticals, accessories and services. Westminster Pharmaceutical LLC, provides US state licensed pharmacies and other buying groups with FDA approved pharmaceuticals as well as access to current benchmark pricing of pharmaceuticals. Pinnacle Tek, Inc. is a technology consultant provider that supports the programming needs of parent company and also provides other information technology consulting services. </t>
  </si>
  <si>
    <t>Summary Of Significant Accounting Policies</t>
  </si>
  <si>
    <t>Summary Of Significant Accounting Policies:</t>
  </si>
  <si>
    <t xml:space="preserve">NOTE 2  SUMMARY OF SIGNIFICANT ACCOUNTING POLICIES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dered necessary for fair presentation of the financial statements have been included.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Reclassification  Certain prior year amounts have been reclassified to conform to the current year presentation. Principle of Consolidation  The Company financial statements include the accounts of Trxade Group, Inc., Trxade, Inc., Westminster Pharmaceutical LLC, and Pinnacle Tek, Inc. All significant intercompany accounts and transactions have been eliminated. 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in excess of FDIC insurance limits. Accounts Receivable  The Companys receivables are from customers and are collected within 90 days. The Company determines the allowance based on known troubled accounts, historical experience, and other currently available evidence. During the year ended December 31, 2015 and 2014, $23,528 and $11,905 of bad debt expense was recognized, respectively. Inventory - Inventories are stated at the lower of cost or market. Cost,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During the year ended December 31, 2015, $16,875 of inventory allowance was recognized for obsolescence items. 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Recognition  In general the Company accounts for revenue recognition in accordance with ASC 605, Revenue Recognition. Trxade, Inc. generates net fee income as a percentage of the total transactions between the buyer (independent pharmacies) and the seller (wholesaler) of pharmaceutical drugs on the Trxade web-based platform. Revenue is recognized when (1) the price is fixed and determined as the buyer orders the drugs from the wholesaler. (2) The wholesaler has signed a contract with Trxade, Inc. which recognizes that an arrangement exists. (3) The wholesaler delivers the drugs purchased to the buyer, products are delivered. (4) The collectability is reasonably assured by the wholesaler through prior credit checks and payment experience. Pinnacle Tek, Inc. generates gross revenues from IT Consulting and Job Placement. Revenue is recognized (1) with the execution of a contract for the price and scope of services. (2) The contract also provides persuasive evidence of an existing arrangement. (3) The IT Consulting services are performed and invoiced monthly and the job placement is invoiced at the hiring of the applicant, delivery of services. (4) The collectability of the resulting receivable is determined by credit checks prior to the performance of services and payment experience with the client. Westminster Pharmaceutical LLC generates gross revenues from the sale of pharmaceutical drugs to independent pharmacies or wholesalers. The revenue recognized when (1) the price is fixed and determinable at the time of the transaction with an invoice. (2) The invoice is also persuasive evidence that an arrangement exists. (3) The products are delivered to the buyer. (4) The collectability of the resulting receivable is reasonably assured by credit check prior to the transaction and experience with the customer. Stock-Based Compensation  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instruments vest. The Company accounts for stock-based compensation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December 31, 2015 and 2014 diluted net loss per share is equivalent to basic net loss per share as the inclusion of any shares committed to be issued would be anti-dilutive. The following table sets forth the computation of basic and diluted Loss per Share: December 31, 2015 December 31, 2014 Numerator: Net Loss $ (1,117,183) $ (2,012,043) Numerator for basic EPS  income (loss) Available to common shareholders (1,117,183) (2,012,043) Numerator for diluted EPS  income (loss) Income available to common shareholders (1,117,183) (2,012,043) Denominator: Denominator for basic EPS  Weighted average shares 31,315,735 29,831,046 Denominator for diluted EPS - Weighted-average shares and assumed Conversions 31,315,735 29,831,046 Basic loss per common share $ (0.04) $ (0.07) Diluted loss per common share $ (0.04) $ (0.07) Concentration Of Credit Risk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5 and 2014, there was no uninsured cash. Other financial instruments include accounts payable and amounts due on notes payable, the carrying value of these instruments represent their fair value. 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Short-Term Debt And Related Parties Debt</t>
  </si>
  <si>
    <t xml:space="preserve">NOTE 3  SHORT-TERM DEBT AND RELATED PARTIES DEBT Short Term Debt During the year ended December 31, 2013 the Company assumed a loan from Xcellink International, Inc. totaled $19,333. The loan carried an interest rate of 0%. In February 2014, the Xcellink loan of $19,333 was converted to 600,000 shares of common stock along with $4,250 of proceeds. The shares were valued at the market price on the respective date of the transaction and the fair value of the shares was determined to be $600,000 and $576,417 was recorded as loss on conversion of debt for the year ended December 31, 2014. In August 2014, the Company entered into a loan with third parties for an amount of $10,000. The loan is due in February 2015, with a variable interest rate. The loan was repaid in September 2014. As of December 31, 2015 and 2014, the short term debt had a balance of $0 and $0, respectively. Convertible Promissory Note Convertible promissory notes were issued in the aggregate amount of $200,000 in April and May 2015. The term of the notes are one year. Simple interest of 10% is payable at the maturity date of the note. Prior to maturity the notes may be converted for common stock at a conversion price of $1.50. The holders of the notes were granted warrants at one common stock for $4.00 of the note amount, 50,000 warrants were issued at a strike price of $1.50 with an expiration date of five years from date of issuance.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The Company also uses the Black-Scholes pricing model to estimate the fair value of the warrants issued along with convertible notes on the date of grant. See assumptions employed in the calculation in Note 6. The Company accounted for relative fair value of the warrants issued and a total debt discount of $53,546 was recorded. During 2015, debt discount of $71,396 was amortized. As of December 31, 2015, convertible note has a balance of $164,303, net of $35,697 unamortized debt discount. Promissory Note In May 2015, a promissory note was issued in the face amount of $250,000. The term of the note is one year. The note has an original issuance discount of $45,000, thus the cash proceeds from the promissory note is $205,000. During 2015, debt discount of $30,000 was amortized. As of December 31, 2015, promissory note has a balance of $235,000, net of $15,000 unamortized debt discount. Related Party Debt In August 2013 the company entered into a loan of $17,000 with Annapurna Gundlapalli, a related party. The loan matured at December 31, 2013 and carried 0% interest rate. The loan was repaid in February 2014. In July 2013 the company entered into a loan of $21,389 with a shareholder. The loan matures at January 31, 2014 and carried 0% interest rate. The loan was repaid in February 2014. During the year ended December 31, 2014, $12,250 was advanced from the same shareholders. The loan is due on demand and carried 0% interest rate. The loan was repaid during September, 2014. In July 2013 the company entered into a loan of $15,000 with Sansur Associates, a related party. The loan matures at June 30, 2014 and carried 0% interest rate. The loan was repaid in September 2014. During the year ended December 31, 2014, $40,000 was advanced from Sansur Associates. The loan is due on demand and carried 0% interest rate. The loan was repaid during fiscal year 2014. As of December 31, 2015 and 2014, the short term debt - related parties had a balance of $0 and $0, respectively. </t>
  </si>
  <si>
    <t>Long term Debt</t>
  </si>
  <si>
    <t>Long term Debt:</t>
  </si>
  <si>
    <t>Long-term Debt</t>
  </si>
  <si>
    <t xml:space="preserve">NOTE 4  LONG TERM DEBT Convertible Promissory Note Convertible promissory notes were issued in the aggregate amount of $950,000 in November and December 2015. The term of the notes are three years.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warrants at one common stock for $3.00 of the note amount, 316,667 warrants were issued at a strike price of $0.01 with an expiration date of five years from date of issuance. An additional 10,000 warrants were issued under the same terms.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0 was recorded. The Company also uses the Black-Scholes pricing model to estimate the fair value of the warrants issued along with convertible notes on the date of grant. See assumptions employed in the calculation in Note 6. The Company accounted for relative fair value of the warrants issued and a total debt discount of $251,883 was recorded. During 2015 debt discount of $10,271 was amortized. As of December 2015, convertible note has a balance of $708,388, net of $241,612 unamortized debt discount. </t>
  </si>
  <si>
    <t>Stockholders'Equity</t>
  </si>
  <si>
    <t xml:space="preserve">NOTE 5  STOCKHOLDERS EQUITY 2014 In March, April and July 2014, 375,000 shares of Series A Convertible Preferred Shares were issued at $1.00 per share. The shares were entitled to an annual dividend of $0.05 per share when, as and if declared by the Board of Directors; dividends are not cumulative. There were no redemption or sinking fund provisions applicable to the Series A Preferred Stock. The holders had the right to convert their shares at any time into shares of common stock on a one-for-one basis. In addition, the shares automatically convert into shares of common stock once the Company becomes an SEC reporting Company. In September 2014, all of the Companys 1,045,000 shares of Series A Convertible Preferred Shares automatically converted into 1,045,000 shares of common stock as the Company became an SEC reporting Company. 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 In 2014, Trxade Group, Inc., accepted subscription agreements with certain investors. Under the terms of the Subscription Agreements 2015 In November 166,667 warrants were exercised for common stock at $0.01 per share for total proceed of $1,667. </t>
  </si>
  <si>
    <t>Warrants</t>
  </si>
  <si>
    <t xml:space="preserve">NOTE 6 - WARRANTS From September through December 2014, 200,000 warrants were issued along with common stock (see Note 5). From April to May 2015, 50,000 warrants were issued along with convertible debt. In November and December 326,667 warrants were issued along with convertible debt. See Note 3. The following table summarizes the assumptions used to estimate the fair value of warrants granted during the years ended December 31, 2015: 2015 Expected dividend yield 0% Weighted-average expected volatility 200% Weighted-average risk-free interest rate 0.48% Expected life of warrants 5 years The Companys outstanding and exercisable warrants as of December 31, 2014 and 2015 are presented below: Number Weighted Average Contractual Intrinsic Outstanding Exercise Price Life in Years Value Warrants Outstanding as of December 31, 2013 435,000 $1.00 4.86 $ - Warrants Granted 200,000 $0.01 5.00 - Warrants Forfeited - - - - Warrants Outstanding as of December 31, 2014 635,000 $0.69 4.15 $ 515,500 Warrants Granted 375,667 $0.21 5.00 - Warrants Forfeited - - - - Warrants Exercised (166,667) $0.01 - - Warrants Outstanding as of December 31, 2015 845,000 $0.61 3.77 $ 435,900 </t>
  </si>
  <si>
    <t>Options</t>
  </si>
  <si>
    <t xml:space="preserve">NOTE 7 - OPTIONS The company maintains a stock option plan under which certain employees and management are awarded option grants based on a combination of performance and tenure. All options may be exercised for a period up to four ½ years following the grant date, after which they expire. Options are vested up to 5 years from the grant date. The Board has authorized the use of 2,000,000 shares for option grants. Stock Options were granted during 2015 and 2014 to employees totaling, 740,000 and 450,000 respectfully. These options vest in up to 5 years and are granted with an exercise price of between $.75 - $1.60 and the expiration date up to five years after the last vesting period. The last ones expire December 2025. The Company uses the Black-Scholes option pricing model to estimate the fair value of stock-based awards on the date of grant. The assumptions employed in the calculation of the fair value of share-based compensation expense were calculated as follows for all years presented: Under the Black-Scholes option price model, fair value of the option granted is estimated at $840,448 at December 31, 2014. Under the Black-Scholes option price model, fair value of the option granted is estimated at $1,013,620 at December 31, 2015. During the year ended December 31, 2015, 420,000 options were forfeited due to employee resignation. The options were not vested and the option expense reversed was $92,176. During the year ended December 31, 2015, another 20,000 options expired. The following table summarizes the assumptions used to estimate the fair value of stock options granted during the Years Ended December 31, 2015 and 2014: 2015 and 2014 Expected dividend yield 0% Weighted-average expected volatility 200% Weighted-average risk-free interest rate 0.48% - 1.75% Expected life of options 5 years Total compensation cost related to stock options was $355,116 and $374,619 for the years ended December 31, 2015 and 2014. As of December 31, 2015, there was $440,753 of unrecognized compensation costs related to stock options, which is expected to be recognized over a weighted average period of 6.20 years. The following table represents stock option activity as of and for the two years ended December 31, 2015: Weighted Number of Average Contractual Intrinsic Options Exercise Price Life in Years Value Outstanding at December 31, 2013 450,000 1.00 4.16 Exercisable at December 31, 2013 - - - - Forfeited - Granted 450,000 - Exercised - - Outstanding at December 31, 2014 900,000 1.00 3.41 - Exercisable at December 31, 2014 112,500 1.00 3.16 $ 56,250 Forfeited (420,000) 1.37 6.68 - Granted 740,000 1.32 9.34 - Expired (20,000) 1.00 2.08 - Outstanding at December 31, 2015 1,200,000 1.07 5.19 - Exercisable at December 31, 2015 332,000 1.04 3.34 $ 28,000 </t>
  </si>
  <si>
    <t>Income Taxes</t>
  </si>
  <si>
    <t>Income Taxes:</t>
  </si>
  <si>
    <t>Income Tax Disclosure</t>
  </si>
  <si>
    <t xml:space="preserve">NOTE 8  INCOME TAXES At December 31, 2015 and 2014 deferred tax assets consist of the following: December 31, 2015 December 31, 2014 Federal loss carry forwards $ 990,169 $ 743,828 Less: valuation allowance (990,169) (743,828) $ - $ - The Company has established a valuation allowance equal to the full amount of the deferred tax asset primarily due to uncertainty in the utilization of the net operating loss carry forwards. The estimated net operating loss carry forwards of approximately $2,829,054 begin to expire in 2033 for both federal and state purposes. </t>
  </si>
  <si>
    <t>Related Parties</t>
  </si>
  <si>
    <t xml:space="preserve">NOTE 9  RELATED PARTIES Trxade Group, Inc. owed management wages to Mr. Prashant Patel and Mr. Suren Ajjarapu at December 31, 2015 and 2014 of $137,472 and $104,655, respectively. Rental payments were made to Sansur Associates in December 31, 2015 and 2014 of $1,000 and $14,970, respectively. </t>
  </si>
  <si>
    <t>Commitment and Contingencies</t>
  </si>
  <si>
    <t>Commitment and Contingencies:</t>
  </si>
  <si>
    <t>Commitments and Contingencies Disclosure</t>
  </si>
  <si>
    <t xml:space="preserve">NOTE 10  Commitments and Contingencies The Company leases its premises in Odessa, Florida under an operating lease that expires in 2018. Future minimum rental payments under these non-cancelable operating leases as of December 31, 2015 are: 2016 $ 121,838 2017 $ 128,424 2018 $ 21,404 Total $ 271,666 In November 2015, Family Medicine Pharmacy, LLC filed a class-action claim against Trxade Group, Inc. and its wholly owned subsidiary Westminster Pharmaceutical, LLC, Inc. Family Medicine has served Trxade for allegedly utilizing a junk fax advertising program. Family Medicine seeks statutory damages on behalf of a class of similarly situated entities throughout the United States. The litigation is in its preliminary stages, and discovery has not yet commenced. Although management denies any material liability and the propriety of class certification in this lawsuit, the litigation could have a lengthy duration, it is more likely than not that damages and/or settlement costs will be incurred but cannot be determined at this time. Therefore under ASC 450 loss contingencies, no accrual is recorded as of December 31, 2015. </t>
  </si>
  <si>
    <t>Segment Reporting</t>
  </si>
  <si>
    <t>Segment Reporting:</t>
  </si>
  <si>
    <t>Segment Reporting Disclosure</t>
  </si>
  <si>
    <t xml:space="preserve">NOTE 11  SEGMENT REPORTING The Company classifies its business interests into reportable segments which are Trxade and Westminster. Year Ended December 31, 2015 Trxade Westminster Revenue $ 2,745,589 $ 2,079,678 Segment Assets $ 434,413 $ 1,503,522 Segment Profit/Loss $ 292,438 $ (1,341,046) Year Ended December 31, 2014 Trxade Westminster Revenue $ 974,049 $ 191,241 Segment Assets $ 327,028 $ 137,326 Segment Profit/Loss $ (1,571,108) $ (331,961) Corporate Overhead was allocated based on revenue, the amount was $ (1,138,558) and $(1,544,545) in years ending 2015 and 2014, respectfully. </t>
  </si>
  <si>
    <t>Significant Accounting Policies (Policies)</t>
  </si>
  <si>
    <t>Significant Accounting Policies (Policies):</t>
  </si>
  <si>
    <t>Use of Estimates, Policy</t>
  </si>
  <si>
    <t xml:space="preserve">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t>
  </si>
  <si>
    <t>Reclassification, Policy</t>
  </si>
  <si>
    <t xml:space="preserve">Reclassification  Certain prior year amounts have been reclassified to conform to the current year presentation. </t>
  </si>
  <si>
    <t>Principal of Consolidation</t>
  </si>
  <si>
    <t>Principle of Consolidation  The Company financial statements include the accounts of Trxade Group, Inc., Trxade, Inc., Westminster Pharmaceutical LLC, and Pinnacle Tek, Inc. All significant intercompany accounts and transactions have been eliminated.</t>
  </si>
  <si>
    <t>Cash and Cash Equivalents, Policy</t>
  </si>
  <si>
    <t xml:space="preserve">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in excess of FDIC insurance limits. </t>
  </si>
  <si>
    <t xml:space="preserve">Accounts Receivable  The Companys receivables are from customers and are collected within 90 days. The Company determines the allowance based on known troubled accounts, historical experience, and other currently available evidence. During the year ended December 31, 2015 and 2014, $23,528 and $11,905 of bad debt expense was recognized, respectively. </t>
  </si>
  <si>
    <t>Inventory, Policy</t>
  </si>
  <si>
    <t>Inventory - Inventories are stated at the lower of cost or market. Cost,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During the year ended December 31, 2015, $16,875 of inventory allowance was recognized for obsolescence items.</t>
  </si>
  <si>
    <t>Beneficial Conversion Features</t>
  </si>
  <si>
    <t xml:space="preserve">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t>
  </si>
  <si>
    <t>Derivative financial instruments</t>
  </si>
  <si>
    <t xml:space="preserve">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Fair Value of Financial Instruments, Policy</t>
  </si>
  <si>
    <t xml:space="preserve">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
  </si>
  <si>
    <t>Revenue Recognition, Policy</t>
  </si>
  <si>
    <t xml:space="preserve">Revenue Recognition  In general the Company accounts for revenue recognition in accordance with ASC 605, Revenue Recognition. Trxade, Inc. generates net fee income as a percentage of the total transactions between the buyer (independent pharmacies) and the seller (wholesaler) of pharmaceutical drugs on the Trxade web-based platform. Revenue is recognized when (1) the price is fixed and determined as the buyer orders the drugs from the wholesaler. (2) The wholesaler has signed a contract with Trxade, Inc. which recognizes that an arrangement exists. (3) The wholesaler delivers the drugs purchased to the buyer, products are delivered. (4) The collectability is reasonably assured by the wholesaler through prior credit checks and payment experience. Pinnacle Tek, Inc. generates gross revenues from IT Consulting and Job Placement. Revenue is recognized (1) with the execution of a contract for the price and scope of services. (2) The contract also provides persuasive evidence of an existing arrangement. (3) The IT Consulting services are performed and invoiced monthly and the job placement is invoiced at the hiring of the applicant, delivery of services. (4) The collectability of the resulting receivable is determined by credit checks prior to the performance of services and payment experience with the client. </t>
  </si>
  <si>
    <t>Share-based Compensation</t>
  </si>
  <si>
    <t xml:space="preserve">Stock-Based Compensation  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instruments vest. The Company accounts for stock-based compensation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t>
  </si>
  <si>
    <t>Income Tax, Policy</t>
  </si>
  <si>
    <t xml:space="preserve">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
  </si>
  <si>
    <t>Income (loss) Per Share</t>
  </si>
  <si>
    <t>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December 31, 2015 and 2014 diluted net loss per share is equivalent to basic net loss per share as the inclusion of any shares committed to be issued would be anti-dilutive. The following table sets forth the computation of basic and diluted Loss per Share: December 31, 2015 December 31, 2014 Numerator: Net Loss $ (1,117,183) $ (2,012,043) Numerator for basic EPS  income (loss) Available to common shareholders (1,117,183) (2,012,043) Numerator for diluted EPS  income (loss) Income available to common shareholders (1,117,183) (2,012,043) Denominator: Denominator for basic EPS  Weighted average shares 31,315,735 29,831,046 Denominator for diluted EPS - Weighted-average shares and assumed Conversions 31,315,735 29,831,046 Basic loss per common share $ (0.04) $ (0.07) Diluted loss per common share $ (0.04) $ (0.07)</t>
  </si>
  <si>
    <t>Concentration Of Credit Risks</t>
  </si>
  <si>
    <t xml:space="preserve">Concentration Of Credit Risk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5 and 2014, there was no uninsured cash. Other financial instruments include accounts payable and amounts due on notes payable, the carrying value of these instruments represent their fair value. </t>
  </si>
  <si>
    <t>Recent Accounting Pronouncements</t>
  </si>
  <si>
    <t xml:space="preserve">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Computation of basic and diluted Loss per Share (Tables)</t>
  </si>
  <si>
    <t>Computation of basic and diluted Loss per Share</t>
  </si>
  <si>
    <t>Schedule of computation of basic and diluted Loss per Share</t>
  </si>
  <si>
    <t>The following table sets forth the computation of basic and diluted Loss per Share: December 31, 2015 December 31, 2014 Numerator: Net Loss $ (1,117,183) $ (2,012,043) Numerator for basic EPS  income (loss) Available to common shareholders (1,117,183) (2,012,043) Numerator for diluted EPS  income (loss) Income available to common shareholders (1,117,183) (2,012,043) Denominator: Denominator for basic EPS  Weighted average shares 31,315,735 29,831,046 Denominator for diluted EPS - Weighted-average shares and assumed Conversions 31,315,735 29,831,046 Basic loss per common share $ (0.04) $ (0.07) Diluted loss per common share $ (0.04) $ (0.07)</t>
  </si>
  <si>
    <t>Schedule of outstanding and exercisable warrants (Tables)</t>
  </si>
  <si>
    <t>Schedule of outstanding and exercisable warrants</t>
  </si>
  <si>
    <t>The Companys outstanding and exercisable warrants as of December 31, 2014 and 2015 are presented below: Number Weighted Average Contractual Intrinsic Outstanding Exercise Price Life in Years Value Warrants Outstanding as of December 31, 2013 435,000 $1.00 4.86 $ - Warrants Granted 200,000 $0.01 5.00 - Warrants Forfeited - - - - Warrants Outstanding as of December 31, 2014 635,000 $0.69 4.15 $ 515,500 Warrants Granted 375,667 $0.21 5.00 - Warrants Forfeited - - - - Warrants Exercised (166,667) $0.01 - - Warrants Outstanding as of December 31, 2015 845,000 $0.61 3.77 $ 435,900</t>
  </si>
  <si>
    <t>Schedule of Stock Options, Activity (Tables)</t>
  </si>
  <si>
    <t>Schedule of Stock Options, Activity</t>
  </si>
  <si>
    <t>The following table represents stock option activity as of and for the two years ended December 31, 2015: Weighted Number of Average Contractual Intrinsic Options Exercise Price Life in Years Value Outstanding at December 31, 2013 450,000 1.00 4.16 Exercisable at December 31, 2013 - - - - Forfeited - Granted 450,000 - Exercised - - Outstanding at December 31, 2014 900,000 1.00 3.41 - Exercisable at December 31, 2014 112,500 1.00 3.16 $ 56,250 Forfeited (420,000) 1.37 6.68 - Granted 740,000 1.32 9.34 - Expired (20,000) 1.00 2.08 - Outstanding at December 31, 2015 1,200,000 1.07 5.19 - Exercisable at December 31, 2015 332,000 1.04 3.34 $ 28,000</t>
  </si>
  <si>
    <t>Summarizes the assumptions used to estimate the fair value of stock options granted</t>
  </si>
  <si>
    <t>The following table summarizes the assumptions used to estimate the fair value of stock options granted during the Years Ended December 31, 2015 and 2014: 2015 and 2014 Expected dividend yield 0% Weighted-average expected volatility 200% Weighted-average risk-free interest rate 0.48% - 1.75% Expected life of options 5 years</t>
  </si>
  <si>
    <t>Schedule of Income Taxes (Tables)</t>
  </si>
  <si>
    <t>Schedule of Income Taxes (Tables):</t>
  </si>
  <si>
    <t>At December 31, 2015 and 2014 deferred tax assets consist of the following: December 31, 2015 December 31, 2014 Federal loss carry forwards $ 990,169 $ 743,828 Less: valuation allowance (990,169) (743,828) $ - $ -</t>
  </si>
  <si>
    <t>Schedule of commitments and contingencies (Tables)</t>
  </si>
  <si>
    <t>Schedule of commitments and contingencies (Tables):</t>
  </si>
  <si>
    <t>The Company leases its premises in Odessa, Florida under an operating lease that expires in 2018. Future minimum rental payments under these non-cancelable operating leases as of December 31, 2015 are: 2016 $ 121,838 2017 $ 128,424 2018 $ 21,404 Total $ 271,666</t>
  </si>
  <si>
    <t>Segment Reporting (Tables)</t>
  </si>
  <si>
    <t>Segment Reporting (Tables):</t>
  </si>
  <si>
    <t>Schedule of Segment Reporting Information, by Segment</t>
  </si>
  <si>
    <t xml:space="preserve"> The Company classifies its business interests into reportable segments which are Trxade and Westminster. Year Ended December 31, 2015 Trxade Westminster Revenue $ 2,745,589 $ 2,079,678 Segment Assets $ 434,413 $ 1,503,522 Segment Profit/Loss $ 292,438 $ (1,341,046) Year Ended December 31, 2014 Trxade Westminster Revenue $ 974,049 $ 191,241 Segment Assets $ 327,028 $ 137,326 Segment Profit/Loss $ (1,571,108) $ (331,961) </t>
  </si>
  <si>
    <t>Organization (Details)</t>
  </si>
  <si>
    <t>May. 31, 2013</t>
  </si>
  <si>
    <t>Organization Details</t>
  </si>
  <si>
    <t>Company owns Trxade Inc Westminster Pharmaceutical</t>
  </si>
  <si>
    <t>100.00%</t>
  </si>
  <si>
    <t>Accounts Receivable (Details) - USD ($)</t>
  </si>
  <si>
    <t>Accounts Receivable Details</t>
  </si>
  <si>
    <t>Computation of basic and diluted Loss per Share (Details) - USD ($)</t>
  </si>
  <si>
    <t>Numerator:</t>
  </si>
  <si>
    <t>Numerator for basic EPS - income (loss) Available to common shareholders</t>
  </si>
  <si>
    <t>Numerator for diluted EPS - income (loss) Income available to common shareholders</t>
  </si>
  <si>
    <t>Denominator:</t>
  </si>
  <si>
    <t>Denominator for basic EPS - Weighted average shares</t>
  </si>
  <si>
    <t>Denominator for diluted EPS - Weighted-average shares and assumed Conversions</t>
  </si>
  <si>
    <t>Basic loss per common share</t>
  </si>
  <si>
    <t>Diluted loss per common share</t>
  </si>
  <si>
    <t>Loan (Details) - USD ($)</t>
  </si>
  <si>
    <t>Dec. 31, 2013</t>
  </si>
  <si>
    <t>Loan Details</t>
  </si>
  <si>
    <t>Company assumed a loan from Xcellink International, Inc</t>
  </si>
  <si>
    <t>Loan carried an interest rate</t>
  </si>
  <si>
    <t>0.00%</t>
  </si>
  <si>
    <t>Fair value of the shares</t>
  </si>
  <si>
    <t>Loss on Conversion of Debt</t>
  </si>
  <si>
    <t>Convertible Promissory Note</t>
  </si>
  <si>
    <t>Debt discount was amortized</t>
  </si>
  <si>
    <t>Promissory Note</t>
  </si>
  <si>
    <t>Promissory Note was amortized</t>
  </si>
  <si>
    <t>Short-Term Debt (Details) - USD ($)</t>
  </si>
  <si>
    <t>Aug. 31, 2014</t>
  </si>
  <si>
    <t>Feb. 28, 2014</t>
  </si>
  <si>
    <t>Short-Term Debt (Details)</t>
  </si>
  <si>
    <t>Xcellink loan converted to shares of common stock</t>
  </si>
  <si>
    <t>Xcellink loan</t>
  </si>
  <si>
    <t>Proceeds from issuance of Common Stock</t>
  </si>
  <si>
    <t>Loan with Third Parties</t>
  </si>
  <si>
    <t>Short term debt balance</t>
  </si>
  <si>
    <t>Convertible note has a balance</t>
  </si>
  <si>
    <t>Convertible note unamortized debt discount</t>
  </si>
  <si>
    <t>Promissory note has a balance</t>
  </si>
  <si>
    <t>Promissory note unamortized debt discount</t>
  </si>
  <si>
    <t>Convertible Promissory Note (Details)</t>
  </si>
  <si>
    <t>May. 31, 2015USD ($)$ / sharesshares</t>
  </si>
  <si>
    <t>Apr. 30, 2015USD ($)</t>
  </si>
  <si>
    <t>Convertible Promissory Note {1}</t>
  </si>
  <si>
    <t>Convertible promissory notes were issued</t>
  </si>
  <si>
    <t>Term notes in year</t>
  </si>
  <si>
    <t>Simple interest payable</t>
  </si>
  <si>
    <t>10.00%</t>
  </si>
  <si>
    <t>Common stock at a conversion price | $ / shares</t>
  </si>
  <si>
    <t>Notes were granted warrants at one common stock</t>
  </si>
  <si>
    <t>Warrants were issued | shares</t>
  </si>
  <si>
    <t>Warrants were issued at a strike price | $ / shares</t>
  </si>
  <si>
    <t>Intrinsic value of Beneficial Conversion Feature to convertible note payable and a total debt discount</t>
  </si>
  <si>
    <t>Relative fair value of warrants issued and a total debt discount | shares</t>
  </si>
  <si>
    <t>Promissory note was issued in the face amount</t>
  </si>
  <si>
    <t>Note has an original issuance discount</t>
  </si>
  <si>
    <t>Cash proceeds from the promissory note</t>
  </si>
  <si>
    <t>Short-Term Debt Related Parties (Details) - USD ($)</t>
  </si>
  <si>
    <t>Aug. 31, 2013</t>
  </si>
  <si>
    <t>Jul. 31, 2013</t>
  </si>
  <si>
    <t>Short-Term Debt Related Parties (Details)</t>
  </si>
  <si>
    <t>Company entered into a loan of with a related party</t>
  </si>
  <si>
    <t>Interest rate</t>
  </si>
  <si>
    <t>Company entered into a loan of with a shareholder</t>
  </si>
  <si>
    <t>Advance from the same shareholders</t>
  </si>
  <si>
    <t>Advance from the related party</t>
  </si>
  <si>
    <t>Short term debt - related parties balance</t>
  </si>
  <si>
    <t>Long Term Debt (Details)</t>
  </si>
  <si>
    <t>Dec. 31, 2015USD ($)$ / sharesshares</t>
  </si>
  <si>
    <t>Nov. 30, 2015USD ($)</t>
  </si>
  <si>
    <t>Long Term Debt Details</t>
  </si>
  <si>
    <t>Convertible promissory notes were issued in amount | $</t>
  </si>
  <si>
    <t>Term notes in years</t>
  </si>
  <si>
    <t>Additional warrants were issued | shares</t>
  </si>
  <si>
    <t>Intrinsic value of Beneficial Conversion Feature to convertible note payable and a total debt discount | shares</t>
  </si>
  <si>
    <t>Debt discount was amortized | $</t>
  </si>
  <si>
    <t>Convertible note has a balance | $</t>
  </si>
  <si>
    <t>Convertible note unamortized debt discount | $</t>
  </si>
  <si>
    <t>Capital Stock Transactions (Details) - $ / shares</t>
  </si>
  <si>
    <t>CAPITAL STOCK TRANSACTIONS:</t>
  </si>
  <si>
    <t>Isued Series A Convertible Preferred Shares</t>
  </si>
  <si>
    <t>Convertible Preferred Shares per value</t>
  </si>
  <si>
    <t>Annual Dividend Per Share</t>
  </si>
  <si>
    <t>Series A Convertible Preferred Shares converted into Common Stock</t>
  </si>
  <si>
    <t>Subscriptions shares of common stock</t>
  </si>
  <si>
    <t>Per share value of common stock</t>
  </si>
  <si>
    <t>Purchase of warrants</t>
  </si>
  <si>
    <t>Cash purchase price of the common stock and warrants</t>
  </si>
  <si>
    <t>Warrants were exercised for common stock</t>
  </si>
  <si>
    <t>Warrants were exercised for common stock per share</t>
  </si>
  <si>
    <t>Warrants were exercised for common stock total proceed</t>
  </si>
  <si>
    <t>Warrants (Details)</t>
  </si>
  <si>
    <t>Dec. 31, 2014shares</t>
  </si>
  <si>
    <t>Warrants Details</t>
  </si>
  <si>
    <t>Warrants were issued along with common stock</t>
  </si>
  <si>
    <t>Warrants were issued along with convertible debt</t>
  </si>
  <si>
    <t>Assumptions of fair value of warrants granted (Details)</t>
  </si>
  <si>
    <t>Assumptions of fair value of warrants granted</t>
  </si>
  <si>
    <t>Expected dividend yield</t>
  </si>
  <si>
    <t>Weighted-average expected volatility</t>
  </si>
  <si>
    <t>200.00%</t>
  </si>
  <si>
    <t>Weighted-average risk-free interest rate</t>
  </si>
  <si>
    <t>0.48%</t>
  </si>
  <si>
    <t>Expected life of warrants in years</t>
  </si>
  <si>
    <t>Outstanding and Exercisable Warrants {Stockholders Equity} (Details)</t>
  </si>
  <si>
    <t>Dec. 31, 2015shares</t>
  </si>
  <si>
    <t>Number Outstanding</t>
  </si>
  <si>
    <t>Warrants Outstanding</t>
  </si>
  <si>
    <t>Warrants Granted</t>
  </si>
  <si>
    <t>Warrants Forfeited</t>
  </si>
  <si>
    <t>Warrants Exercised</t>
  </si>
  <si>
    <t>Weighted Average Exercise Price</t>
  </si>
  <si>
    <t>Contractual Life in Years</t>
  </si>
  <si>
    <t>Intrinsic Value</t>
  </si>
  <si>
    <t>Options (Details)</t>
  </si>
  <si>
    <t>Options Details</t>
  </si>
  <si>
    <t>Options exercised in years</t>
  </si>
  <si>
    <t>Options vested in years</t>
  </si>
  <si>
    <t>Shares for option grants</t>
  </si>
  <si>
    <t>Stock Options were granted to employees</t>
  </si>
  <si>
    <t>Minimum options exercise price | $ / shares</t>
  </si>
  <si>
    <t>Maximum options exercise price | $ / shares</t>
  </si>
  <si>
    <t>Fair value of the option granted</t>
  </si>
  <si>
    <t>Options were forfeited</t>
  </si>
  <si>
    <t>Option expense reversed | $</t>
  </si>
  <si>
    <t>Options expired</t>
  </si>
  <si>
    <t>Compensation</t>
  </si>
  <si>
    <t>Total compensation cost related to stock options</t>
  </si>
  <si>
    <t>Unrecognized compensation costs</t>
  </si>
  <si>
    <t>Weighted average period in years</t>
  </si>
  <si>
    <t>Assumptions used to estimate the fair value of stock options granted (Details)</t>
  </si>
  <si>
    <t>Assumptions used to estimate the fair value of stock options granted:</t>
  </si>
  <si>
    <t>Minimum Weighted-average risk-free interest rate</t>
  </si>
  <si>
    <t>Maximum Weighted-average risk-free interest rate</t>
  </si>
  <si>
    <t>1.75%</t>
  </si>
  <si>
    <t>Expected life of options in years</t>
  </si>
  <si>
    <t>Stock option activity {Stockholders Equity} (Details)</t>
  </si>
  <si>
    <t>Number of Options</t>
  </si>
  <si>
    <t>Option Outstanding</t>
  </si>
  <si>
    <t>Option Exercisable</t>
  </si>
  <si>
    <t>Option Forfeited</t>
  </si>
  <si>
    <t>Option Granted</t>
  </si>
  <si>
    <t>Option Exercised</t>
  </si>
  <si>
    <t>Option Expired</t>
  </si>
  <si>
    <t>Deferred Tax Assets (Details) - USD ($)</t>
  </si>
  <si>
    <t>Deferred Tax Assets</t>
  </si>
  <si>
    <t>Federal loss carry forwards</t>
  </si>
  <si>
    <t>Less: valuation allowance</t>
  </si>
  <si>
    <t>Total Deferred Tax Assets</t>
  </si>
  <si>
    <t>Net operating loss carry forwards</t>
  </si>
  <si>
    <t>Related Parties (Details) - USD ($)</t>
  </si>
  <si>
    <t>Related Parties Details</t>
  </si>
  <si>
    <t>Management wages</t>
  </si>
  <si>
    <t>Rental payments to Sansur Associates</t>
  </si>
  <si>
    <t>Commitments and Contingencies (Details)</t>
  </si>
  <si>
    <t>Dec. 31, 2015USD ($)</t>
  </si>
  <si>
    <t>Commitments and Contingencies Details</t>
  </si>
  <si>
    <t>operating leases 2016</t>
  </si>
  <si>
    <t>operating leases 2017</t>
  </si>
  <si>
    <t>operating leases 2018</t>
  </si>
  <si>
    <t>operating leases Total</t>
  </si>
  <si>
    <t>Segment Reporting (Details) - USD ($)</t>
  </si>
  <si>
    <t>Segment Reporting Details</t>
  </si>
  <si>
    <t>Trxade Revenue</t>
  </si>
  <si>
    <t>Trxade Segment Assets</t>
  </si>
  <si>
    <t>Trxade Segment Profit/Loss</t>
  </si>
  <si>
    <t>Westminster Revenue</t>
  </si>
  <si>
    <t>Westminster Segment Assets</t>
  </si>
  <si>
    <t>Westminster Segment Profit/Loss</t>
  </si>
  <si>
    <t>Corporate Overhea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382574</v>
      </c>
    </row>
    <row r="10" spans="1:4">
      <c s="4" r="A10" t="s">
        <v>17</v>
      </c>
      <c s="4" r="B10" t="s">
        <v>18</v>
      </c>
    </row>
    <row r="11" spans="1:4">
      <c s="4" r="A11" t="s">
        <v>19</v>
      </c>
      <c s="6" r="C11" t="n">
        <v>31435827</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5</v>
      </c>
    </row>
    <row r="17" spans="1:4">
      <c s="4" r="A17" t="s">
        <v>28</v>
      </c>
      <c s="4" r="B17" t="s">
        <v>29</v>
      </c>
    </row>
    <row r="18" spans="1:4">
      <c s="4" r="A18" t="s">
        <v>30</v>
      </c>
      <c s="7" r="D18" t="n">
        <v>776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80"/>
  </cols>
  <sheetData>
    <row r="1" spans="1:2">
      <c s="1" r="A1" t="s">
        <v>171</v>
      </c>
      <c s="2" r="B1" t="s">
        <v>1</v>
      </c>
    </row>
    <row r="2" spans="1:2">
      <c s="2" r="B2" t="s">
        <v>2</v>
      </c>
    </row>
    <row r="3" spans="1:2">
      <c s="3" r="A3" t="s">
        <v>172</v>
      </c>
    </row>
    <row r="4" spans="1:2">
      <c s="4" r="A4" t="s">
        <v>173</v>
      </c>
      <c s="4" r="B4" t="s">
        <v>174</v>
      </c>
    </row>
    <row r="5" spans="1:2">
      <c s="4" r="A5" t="s">
        <v>175</v>
      </c>
      <c s="4" r="B5" t="s">
        <v>176</v>
      </c>
    </row>
    <row r="6" spans="1:2">
      <c s="4" r="A6" t="s">
        <v>177</v>
      </c>
      <c s="4" r="B6" t="s">
        <v>178</v>
      </c>
    </row>
    <row r="7" spans="1:2">
      <c s="4" r="A7" t="s">
        <v>179</v>
      </c>
      <c s="4" r="B7" t="s">
        <v>180</v>
      </c>
    </row>
    <row r="8" spans="1:2">
      <c s="4" r="A8" t="s">
        <v>115</v>
      </c>
      <c s="4" r="B8" t="s">
        <v>181</v>
      </c>
    </row>
    <row r="9" spans="1:2">
      <c s="4" r="A9" t="s">
        <v>182</v>
      </c>
      <c s="4" r="B9" t="s">
        <v>183</v>
      </c>
    </row>
    <row r="10" spans="1:2">
      <c s="4" r="A10" t="s">
        <v>184</v>
      </c>
      <c s="4" r="B10" t="s">
        <v>185</v>
      </c>
    </row>
    <row r="11" spans="1:2">
      <c s="4" r="A11" t="s">
        <v>186</v>
      </c>
      <c s="4" r="B11" t="s">
        <v>187</v>
      </c>
    </row>
    <row r="12" spans="1:2">
      <c s="4" r="A12" t="s">
        <v>188</v>
      </c>
      <c s="4" r="B12" t="s">
        <v>189</v>
      </c>
    </row>
    <row r="13" spans="1:2">
      <c s="4" r="A13" t="s">
        <v>190</v>
      </c>
      <c s="4" r="B13" t="s">
        <v>191</v>
      </c>
    </row>
    <row r="14" spans="1:2">
      <c s="4" r="A14" t="s">
        <v>192</v>
      </c>
      <c s="4" r="B14" t="s">
        <v>193</v>
      </c>
    </row>
    <row r="15" spans="1:2">
      <c s="4" r="A15" t="s">
        <v>194</v>
      </c>
      <c s="4" r="B15" t="s">
        <v>195</v>
      </c>
    </row>
    <row r="16" spans="1:2">
      <c s="4" r="A16" t="s">
        <v>196</v>
      </c>
      <c s="4" r="B16" t="s">
        <v>197</v>
      </c>
    </row>
    <row r="17" spans="1:2">
      <c s="4" r="A17" t="s">
        <v>198</v>
      </c>
      <c s="4" r="B17" t="s">
        <v>199</v>
      </c>
    </row>
    <row r="18" spans="1:2">
      <c s="4" r="A18" t="s">
        <v>200</v>
      </c>
      <c s="4" r="B18"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60132</v>
      </c>
      <c s="7" r="C3" t="n">
        <v>705602</v>
      </c>
    </row>
    <row r="4" spans="1:3">
      <c s="4" r="A4" t="s">
        <v>35</v>
      </c>
      <c s="6" r="B4" t="n">
        <v>498100</v>
      </c>
      <c s="6" r="C4" t="n">
        <v>349025</v>
      </c>
    </row>
    <row r="5" spans="1:3">
      <c s="4" r="A5" t="s">
        <v>36</v>
      </c>
      <c s="6" r="B5" t="n">
        <v>284718</v>
      </c>
      <c s="6" r="C5" t="n">
        <v>46429</v>
      </c>
    </row>
    <row r="6" spans="1:3">
      <c s="4" r="A6" t="s">
        <v>37</v>
      </c>
      <c s="6" r="B6" t="n">
        <v>201361</v>
      </c>
      <c s="6" r="C6" t="n">
        <v>57676</v>
      </c>
    </row>
    <row r="7" spans="1:3">
      <c s="4" r="A7" t="s">
        <v>38</v>
      </c>
      <c s="6" r="B7" t="n">
        <v>183359</v>
      </c>
      <c s="6" r="C7" t="n">
        <v>59584</v>
      </c>
    </row>
    <row r="8" spans="1:3">
      <c s="4" r="A8" t="s">
        <v>39</v>
      </c>
      <c s="6" r="B8" t="n">
        <v>2027670</v>
      </c>
      <c s="6" r="C8" t="n">
        <v>1218316</v>
      </c>
    </row>
    <row r="9" spans="1:3">
      <c s="4" r="A9" t="s">
        <v>40</v>
      </c>
      <c s="6" r="B9" t="n">
        <v>0</v>
      </c>
      <c s="6" r="C9" t="n">
        <v>3802</v>
      </c>
    </row>
    <row r="10" spans="1:3">
      <c s="4" r="A10" t="s">
        <v>41</v>
      </c>
      <c s="6" r="B10" t="n">
        <v>2027670</v>
      </c>
      <c s="6" r="C10" t="n">
        <v>1222118</v>
      </c>
    </row>
    <row r="11" spans="1:3">
      <c s="3" r="A11" t="s">
        <v>42</v>
      </c>
    </row>
    <row r="12" spans="1:3">
      <c s="4" r="A12" t="s">
        <v>43</v>
      </c>
      <c s="6" r="B12" t="n">
        <v>356159</v>
      </c>
      <c s="6" r="C12" t="n">
        <v>291059</v>
      </c>
    </row>
    <row r="13" spans="1:3">
      <c s="4" r="A13" t="s">
        <v>44</v>
      </c>
      <c s="6" r="B13" t="n">
        <v>296803</v>
      </c>
      <c s="6" r="C13" t="n">
        <v>175786</v>
      </c>
    </row>
    <row r="14" spans="1:3">
      <c s="4" r="A14" t="s">
        <v>45</v>
      </c>
      <c s="6" r="B14" t="n">
        <v>0</v>
      </c>
      <c s="6" r="C14" t="n">
        <v>64264</v>
      </c>
    </row>
    <row r="15" spans="1:3">
      <c s="4" r="A15" t="s">
        <v>46</v>
      </c>
      <c s="6" r="B15" t="n">
        <v>235000</v>
      </c>
      <c s="6" r="C15" t="n">
        <v>0</v>
      </c>
    </row>
    <row r="16" spans="1:3">
      <c s="4" r="A16" t="s">
        <v>47</v>
      </c>
      <c s="6" r="B16" t="n">
        <v>164303</v>
      </c>
      <c s="6" r="C16" t="n">
        <v>0</v>
      </c>
    </row>
    <row r="17" spans="1:3">
      <c s="4" r="A17" t="s">
        <v>48</v>
      </c>
      <c s="6" r="B17" t="n">
        <v>0</v>
      </c>
      <c s="6" r="C17" t="n">
        <v>22568</v>
      </c>
    </row>
    <row r="18" spans="1:3">
      <c s="4" r="A18" t="s">
        <v>49</v>
      </c>
      <c s="6" r="B18" t="n">
        <v>1052265</v>
      </c>
      <c s="6" r="C18" t="n">
        <v>553677</v>
      </c>
    </row>
    <row r="19" spans="1:3">
      <c s="3" r="A19" t="s">
        <v>50</v>
      </c>
    </row>
    <row r="20" spans="1:3">
      <c s="4" r="A20" t="s">
        <v>51</v>
      </c>
      <c s="6" r="B20" t="n">
        <v>708388</v>
      </c>
      <c s="6" r="C20" t="n">
        <v>0</v>
      </c>
    </row>
    <row r="21" spans="1:3">
      <c s="4" r="A21" t="s">
        <v>52</v>
      </c>
      <c s="6" r="B21" t="n">
        <v>1760653</v>
      </c>
      <c s="6" r="C21" t="n">
        <v>553677</v>
      </c>
    </row>
    <row r="22" spans="1:3">
      <c s="3" r="A22" t="s">
        <v>53</v>
      </c>
    </row>
    <row r="23" spans="1:3">
      <c s="4" r="A23" t="s">
        <v>54</v>
      </c>
      <c s="6" r="B23" t="n">
        <v>0</v>
      </c>
      <c s="6" r="C23" t="n">
        <v>0</v>
      </c>
    </row>
    <row r="24" spans="1:3">
      <c s="4" r="A24" t="s">
        <v>55</v>
      </c>
      <c s="6" r="B24" t="n">
        <v>314</v>
      </c>
      <c s="6" r="C24" t="n">
        <v>312</v>
      </c>
    </row>
    <row r="25" spans="1:3">
      <c s="4" r="A25" t="s">
        <v>56</v>
      </c>
      <c s="6" r="B25" t="n">
        <v>5915674</v>
      </c>
      <c s="6" r="C25" t="n">
        <v>5199917</v>
      </c>
    </row>
    <row r="26" spans="1:3">
      <c s="4" r="A26" t="s">
        <v>57</v>
      </c>
      <c s="6" r="B26" t="n">
        <v>-5648971</v>
      </c>
      <c s="6" r="C26" t="n">
        <v>-4531788</v>
      </c>
    </row>
    <row r="27" spans="1:3">
      <c s="4" r="A27" t="s">
        <v>58</v>
      </c>
      <c s="6" r="B27" t="n">
        <v>267017</v>
      </c>
      <c s="6" r="C27" t="n">
        <v>668441</v>
      </c>
    </row>
    <row r="28" spans="1:3">
      <c s="4" r="A28" t="s">
        <v>59</v>
      </c>
      <c s="7" r="B28" t="n">
        <v>2027670</v>
      </c>
      <c s="7" r="C28" t="n">
        <v>1222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6</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210</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r="1" spans="1:2">
      <c s="1" r="A1" t="s">
        <v>224</v>
      </c>
      <c s="2" r="B1" t="s">
        <v>225</v>
      </c>
    </row>
    <row r="2" spans="1:2">
      <c s="3" r="A2" t="s">
        <v>226</v>
      </c>
    </row>
    <row r="3" spans="1:2">
      <c s="4" r="A3" t="s">
        <v>227</v>
      </c>
      <c s="4" r="B3" t="s">
        <v>2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229</v>
      </c>
      <c s="2" r="B1" t="s">
        <v>1</v>
      </c>
    </row>
    <row r="2" spans="1:3">
      <c s="2" r="B2" t="s">
        <v>2</v>
      </c>
      <c s="2" r="C2" t="s">
        <v>32</v>
      </c>
    </row>
    <row r="3" spans="1:3">
      <c s="3" r="A3" t="s">
        <v>230</v>
      </c>
    </row>
    <row r="4" spans="1:3">
      <c s="4" r="A4" t="s">
        <v>109</v>
      </c>
      <c s="7" r="B4" t="n">
        <v>23528</v>
      </c>
      <c s="7" r="C4" t="n">
        <v>11905</v>
      </c>
    </row>
    <row r="5" spans="1:3">
      <c s="3" r="A5" t="s">
        <v>117</v>
      </c>
    </row>
    <row r="6" spans="1:3">
      <c s="4" r="A6" t="s">
        <v>110</v>
      </c>
      <c s="7" r="B6" t="n">
        <v>168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32</v>
      </c>
    </row>
    <row r="2" spans="1:3">
      <c s="3" r="A2" t="s">
        <v>232</v>
      </c>
    </row>
    <row r="3" spans="1:3">
      <c s="4" r="A3" t="s">
        <v>83</v>
      </c>
      <c s="7" r="B3" t="n">
        <v>-1117183</v>
      </c>
      <c s="7" r="C3" t="n">
        <v>-2012043</v>
      </c>
    </row>
    <row r="4" spans="1:3">
      <c s="4" r="A4" t="s">
        <v>233</v>
      </c>
      <c s="7" r="B4" t="n">
        <v>-1117183</v>
      </c>
      <c s="7" r="C4" t="n">
        <v>-2012043</v>
      </c>
    </row>
    <row r="5" spans="1:3">
      <c s="4" r="A5" t="s">
        <v>234</v>
      </c>
      <c s="7" r="B5" t="n">
        <v>-1117183</v>
      </c>
      <c s="7" r="C5" t="n">
        <v>-2012043</v>
      </c>
    </row>
    <row r="6" spans="1:3">
      <c s="3" r="A6" t="s">
        <v>235</v>
      </c>
    </row>
    <row r="7" spans="1:3">
      <c s="4" r="A7" t="s">
        <v>236</v>
      </c>
      <c s="6" r="B7" t="n">
        <v>31315735</v>
      </c>
      <c s="6" r="C7" t="n">
        <v>29831046</v>
      </c>
    </row>
    <row r="8" spans="1:3">
      <c s="4" r="A8" t="s">
        <v>237</v>
      </c>
      <c s="6" r="B8" t="n">
        <v>31315735</v>
      </c>
      <c s="6" r="C8" t="n">
        <v>29831046</v>
      </c>
    </row>
    <row r="9" spans="1:3">
      <c s="4" r="A9" t="s">
        <v>238</v>
      </c>
      <c s="9" r="B9" t="n">
        <v>-0.04</v>
      </c>
      <c s="9" r="C9" t="n">
        <v>-0.07000000000000001</v>
      </c>
    </row>
    <row r="10" spans="1:3">
      <c s="4" r="A10" t="s">
        <v>239</v>
      </c>
      <c s="9" r="B10" t="n">
        <v>-0.04</v>
      </c>
      <c s="9" r="C10" t="n">
        <v>-0.070000000000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240</v>
      </c>
      <c s="2" r="B1" t="s">
        <v>1</v>
      </c>
    </row>
    <row r="2" spans="1:4">
      <c s="2" r="B2" t="s">
        <v>2</v>
      </c>
      <c s="2" r="C2" t="s">
        <v>32</v>
      </c>
      <c s="2" r="D2" t="s">
        <v>241</v>
      </c>
    </row>
    <row r="3" spans="1:4">
      <c s="3" r="A3" t="s">
        <v>242</v>
      </c>
    </row>
    <row r="4" spans="1:4">
      <c s="4" r="A4" t="s">
        <v>243</v>
      </c>
      <c s="7" r="D4" t="n">
        <v>19333</v>
      </c>
    </row>
    <row r="5" spans="1:4">
      <c s="4" r="A5" t="s">
        <v>244</v>
      </c>
      <c s="4" r="D5" t="s">
        <v>245</v>
      </c>
    </row>
    <row r="6" spans="1:4">
      <c s="4" r="A6" t="s">
        <v>246</v>
      </c>
      <c s="7" r="C6" t="n">
        <v>600000</v>
      </c>
    </row>
    <row r="7" spans="1:4">
      <c s="4" r="A7" t="s">
        <v>247</v>
      </c>
      <c s="7" r="C7" t="n">
        <v>576417</v>
      </c>
    </row>
    <row r="8" spans="1:4">
      <c s="3" r="A8" t="s">
        <v>248</v>
      </c>
    </row>
    <row r="9" spans="1:4">
      <c s="4" r="A9" t="s">
        <v>249</v>
      </c>
      <c s="7" r="B9" t="n">
        <v>71396</v>
      </c>
    </row>
    <row r="10" spans="1:4">
      <c s="3" r="A10" t="s">
        <v>250</v>
      </c>
    </row>
    <row r="11" spans="1:4">
      <c s="4" r="A11" t="s">
        <v>251</v>
      </c>
      <c s="7" r="B11" t="n">
        <v>3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s="1" r="A1" t="s">
        <v>252</v>
      </c>
      <c s="2" r="B1" t="s">
        <v>1</v>
      </c>
    </row>
    <row r="2" spans="1:5">
      <c s="2" r="B2" t="s">
        <v>253</v>
      </c>
      <c s="2" r="C2" t="s">
        <v>254</v>
      </c>
      <c s="2" r="D2" t="s">
        <v>2</v>
      </c>
      <c s="2" r="E2" t="s">
        <v>32</v>
      </c>
    </row>
    <row r="3" spans="1:5">
      <c s="3" r="A3" t="s">
        <v>255</v>
      </c>
    </row>
    <row r="4" spans="1:5">
      <c s="4" r="A4" t="s">
        <v>256</v>
      </c>
      <c s="6" r="C4" t="n">
        <v>600000</v>
      </c>
    </row>
    <row r="5" spans="1:5">
      <c s="4" r="A5" t="s">
        <v>257</v>
      </c>
      <c s="7" r="C5" t="n">
        <v>19333</v>
      </c>
    </row>
    <row r="6" spans="1:5">
      <c s="4" r="A6" t="s">
        <v>258</v>
      </c>
      <c s="7" r="C6" t="n">
        <v>4250</v>
      </c>
    </row>
    <row r="7" spans="1:5">
      <c s="4" r="A7" t="s">
        <v>259</v>
      </c>
      <c s="7" r="B7" t="n">
        <v>10000</v>
      </c>
    </row>
    <row r="8" spans="1:5">
      <c s="4" r="A8" t="s">
        <v>260</v>
      </c>
      <c s="7" r="D8" t="n">
        <v>0</v>
      </c>
      <c s="7" r="E8" t="n">
        <v>0</v>
      </c>
    </row>
    <row r="9" spans="1:5">
      <c s="4" r="A9" t="s">
        <v>261</v>
      </c>
      <c s="6" r="D9" t="n">
        <v>164303</v>
      </c>
    </row>
    <row r="10" spans="1:5">
      <c s="4" r="A10" t="s">
        <v>262</v>
      </c>
      <c s="6" r="D10" t="n">
        <v>35697</v>
      </c>
    </row>
    <row r="11" spans="1:5">
      <c s="4" r="A11" t="s">
        <v>263</v>
      </c>
      <c s="6" r="D11" t="n">
        <v>235000</v>
      </c>
    </row>
    <row r="12" spans="1:5">
      <c s="4" r="A12" t="s">
        <v>264</v>
      </c>
      <c s="7" r="D12" t="n">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0</v>
      </c>
      <c s="2" r="B1" t="s">
        <v>2</v>
      </c>
      <c s="2" r="C1" t="s">
        <v>32</v>
      </c>
    </row>
    <row r="2" spans="1:3">
      <c s="3" r="A2" t="s">
        <v>61</v>
      </c>
    </row>
    <row r="3" spans="1:3">
      <c s="4" r="A3" t="s">
        <v>62</v>
      </c>
      <c s="8" r="B3" t="n">
        <v>1e-05</v>
      </c>
      <c s="8" r="C3" t="n">
        <v>1e-05</v>
      </c>
    </row>
    <row r="4" spans="1:3">
      <c s="4" r="A4" t="s">
        <v>63</v>
      </c>
      <c s="6" r="B4" t="n">
        <v>10000000</v>
      </c>
      <c s="6" r="C4" t="n">
        <v>100000000</v>
      </c>
    </row>
    <row r="5" spans="1:3">
      <c s="4" r="A5" t="s">
        <v>64</v>
      </c>
      <c s="6" r="B5" t="n">
        <v>0</v>
      </c>
      <c s="6" r="C5" t="n">
        <v>0</v>
      </c>
    </row>
    <row r="6" spans="1:3">
      <c s="4" r="A6" t="s">
        <v>65</v>
      </c>
      <c s="6" r="B6" t="n">
        <v>0</v>
      </c>
      <c s="6" r="C6" t="n">
        <v>0</v>
      </c>
    </row>
    <row r="7" spans="1:3">
      <c s="4" r="A7" t="s">
        <v>66</v>
      </c>
      <c s="8" r="B7" t="n">
        <v>1e-05</v>
      </c>
      <c s="8" r="C7" t="n">
        <v>1e-05</v>
      </c>
    </row>
    <row r="8" spans="1:3">
      <c s="4" r="A8" t="s">
        <v>67</v>
      </c>
      <c s="6" r="B8" t="n">
        <v>100000000</v>
      </c>
      <c s="6" r="C8" t="n">
        <v>500000000</v>
      </c>
    </row>
    <row r="9" spans="1:3">
      <c s="4" r="A9" t="s">
        <v>68</v>
      </c>
      <c s="6" r="B9" t="n">
        <v>31435827</v>
      </c>
      <c s="6" r="C9" t="n">
        <v>31269160</v>
      </c>
    </row>
    <row r="10" spans="1:3">
      <c s="4" r="A10" t="s">
        <v>69</v>
      </c>
      <c s="6" r="B10" t="n">
        <v>31435827</v>
      </c>
      <c s="6" r="C10" t="n">
        <v>31269160</v>
      </c>
    </row>
    <row r="11" spans="1:3">
      <c s="4" r="A11" t="s">
        <v>70</v>
      </c>
      <c s="7" r="B11" t="n">
        <v>15000</v>
      </c>
      <c s="7" r="C11" t="n">
        <v>0</v>
      </c>
    </row>
    <row r="12" spans="1:3">
      <c s="4" r="A12" t="s">
        <v>71</v>
      </c>
      <c s="6" r="B12" t="n">
        <v>35697</v>
      </c>
      <c s="6" r="C12" t="n">
        <v>0</v>
      </c>
    </row>
    <row r="13" spans="1:3">
      <c s="4" r="A13" t="s">
        <v>72</v>
      </c>
      <c s="7" r="B13" t="n">
        <v>241612</v>
      </c>
      <c s="7"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265</v>
      </c>
      <c s="2" r="B1" t="s">
        <v>266</v>
      </c>
      <c s="2" r="C1" t="s">
        <v>267</v>
      </c>
    </row>
    <row r="2" spans="1:3">
      <c s="3" r="A2" t="s">
        <v>268</v>
      </c>
    </row>
    <row r="3" spans="1:3">
      <c s="4" r="A3" t="s">
        <v>269</v>
      </c>
      <c s="7" r="B3" t="n">
        <v>200000</v>
      </c>
      <c s="7" r="C3" t="n">
        <v>200000</v>
      </c>
    </row>
    <row r="4" spans="1:3">
      <c s="4" r="A4" t="s">
        <v>270</v>
      </c>
      <c s="6" r="B4" t="n">
        <v>1</v>
      </c>
    </row>
    <row r="5" spans="1:3">
      <c s="4" r="A5" t="s">
        <v>271</v>
      </c>
      <c s="4" r="B5" t="s">
        <v>272</v>
      </c>
    </row>
    <row r="6" spans="1:3">
      <c s="4" r="A6" t="s">
        <v>273</v>
      </c>
      <c s="9" r="B6" t="n">
        <v>1.5</v>
      </c>
    </row>
    <row r="7" spans="1:3">
      <c s="4" r="A7" t="s">
        <v>274</v>
      </c>
      <c s="6" r="B7" t="n">
        <v>4</v>
      </c>
    </row>
    <row r="8" spans="1:3">
      <c s="4" r="A8" t="s">
        <v>275</v>
      </c>
      <c s="6" r="B8" t="n">
        <v>50000</v>
      </c>
    </row>
    <row r="9" spans="1:3">
      <c s="4" r="A9" t="s">
        <v>276</v>
      </c>
      <c s="9" r="B9" t="n">
        <v>1.5</v>
      </c>
    </row>
    <row r="10" spans="1:3">
      <c s="4" r="A10" t="s">
        <v>277</v>
      </c>
      <c s="7" r="B10" t="n">
        <v>53546</v>
      </c>
    </row>
    <row r="11" spans="1:3">
      <c s="4" r="A11" t="s">
        <v>278</v>
      </c>
      <c s="6" r="B11" t="n">
        <v>53546</v>
      </c>
    </row>
    <row r="12" spans="1:3">
      <c s="3" r="A12" t="s">
        <v>250</v>
      </c>
    </row>
    <row r="13" spans="1:3">
      <c s="4" r="A13" t="s">
        <v>279</v>
      </c>
      <c s="7" r="B13" t="n">
        <v>250000</v>
      </c>
    </row>
    <row r="14" spans="1:3">
      <c s="4" r="A14" t="s">
        <v>280</v>
      </c>
      <c s="6" r="B14" t="n">
        <v>45000</v>
      </c>
    </row>
    <row r="15" spans="1:3">
      <c s="4" r="A15" t="s">
        <v>281</v>
      </c>
      <c s="7" r="B15" t="n">
        <v>20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282</v>
      </c>
      <c s="2" r="B1" t="s">
        <v>2</v>
      </c>
      <c s="2" r="C1" t="s">
        <v>32</v>
      </c>
      <c s="2" r="D1" t="s">
        <v>283</v>
      </c>
      <c s="2" r="E1" t="s">
        <v>284</v>
      </c>
    </row>
    <row r="2" spans="1:5">
      <c s="3" r="A2" t="s">
        <v>285</v>
      </c>
    </row>
    <row r="3" spans="1:5">
      <c s="4" r="A3" t="s">
        <v>286</v>
      </c>
      <c s="7" r="D3" t="n">
        <v>17000</v>
      </c>
      <c s="7" r="E3" t="n">
        <v>15000</v>
      </c>
    </row>
    <row r="4" spans="1:5">
      <c s="4" r="A4" t="s">
        <v>287</v>
      </c>
      <c s="4" r="B4" t="s">
        <v>245</v>
      </c>
      <c s="4" r="C4" t="s">
        <v>245</v>
      </c>
      <c s="4" r="D4" t="s">
        <v>245</v>
      </c>
      <c s="4" r="E4" t="s">
        <v>245</v>
      </c>
    </row>
    <row r="5" spans="1:5">
      <c s="4" r="A5" t="s">
        <v>288</v>
      </c>
      <c s="7" r="E5" t="n">
        <v>21389</v>
      </c>
    </row>
    <row r="6" spans="1:5">
      <c s="4" r="A6" t="s">
        <v>289</v>
      </c>
      <c s="7" r="C6" t="n">
        <v>12250</v>
      </c>
    </row>
    <row r="7" spans="1:5">
      <c s="4" r="A7" t="s">
        <v>290</v>
      </c>
      <c s="6" r="C7" t="n">
        <v>40000</v>
      </c>
    </row>
    <row r="8" spans="1:5">
      <c s="4" r="A8" t="s">
        <v>291</v>
      </c>
      <c s="7" r="B8" t="n">
        <v>0</v>
      </c>
      <c s="7" r="C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292</v>
      </c>
      <c s="2" r="B1" t="s">
        <v>293</v>
      </c>
      <c s="2" r="C1" t="s">
        <v>294</v>
      </c>
    </row>
    <row r="2" spans="1:3">
      <c s="3" r="A2" t="s">
        <v>295</v>
      </c>
    </row>
    <row r="3" spans="1:3">
      <c s="4" r="A3" t="s">
        <v>296</v>
      </c>
      <c s="7" r="B3" t="n">
        <v>950000</v>
      </c>
      <c s="7" r="C3" t="n">
        <v>950000</v>
      </c>
    </row>
    <row r="4" spans="1:3">
      <c s="4" r="A4" t="s">
        <v>297</v>
      </c>
      <c s="6" r="B4" t="n">
        <v>3</v>
      </c>
      <c s="6" r="C4" t="n">
        <v>3</v>
      </c>
    </row>
    <row r="5" spans="1:3">
      <c s="4" r="A5" t="s">
        <v>273</v>
      </c>
      <c s="9" r="B5" t="n">
        <v>2.5</v>
      </c>
    </row>
    <row r="6" spans="1:3">
      <c s="4" r="A6" t="s">
        <v>274</v>
      </c>
      <c s="6" r="B6" t="n">
        <v>3</v>
      </c>
    </row>
    <row r="7" spans="1:3">
      <c s="4" r="A7" t="s">
        <v>275</v>
      </c>
      <c s="6" r="B7" t="n">
        <v>316667</v>
      </c>
    </row>
    <row r="8" spans="1:3">
      <c s="4" r="A8" t="s">
        <v>276</v>
      </c>
      <c s="9" r="B8" t="n">
        <v>0.01</v>
      </c>
    </row>
    <row r="9" spans="1:3">
      <c s="4" r="A9" t="s">
        <v>298</v>
      </c>
      <c s="6" r="B9" t="n">
        <v>10000</v>
      </c>
    </row>
    <row r="10" spans="1:3">
      <c s="4" r="A10" t="s">
        <v>299</v>
      </c>
      <c s="6" r="B10" t="n">
        <v>0</v>
      </c>
    </row>
    <row r="11" spans="1:3">
      <c s="4" r="A11" t="s">
        <v>278</v>
      </c>
      <c s="6" r="B11" t="n">
        <v>251883</v>
      </c>
    </row>
    <row r="12" spans="1:3">
      <c s="4" r="A12" t="s">
        <v>300</v>
      </c>
      <c s="7" r="B12" t="n">
        <v>10271</v>
      </c>
    </row>
    <row r="13" spans="1:3">
      <c s="4" r="A13" t="s">
        <v>301</v>
      </c>
      <c s="6" r="B13" t="n">
        <v>708388</v>
      </c>
    </row>
    <row r="14" spans="1:3">
      <c s="4" r="A14" t="s">
        <v>302</v>
      </c>
      <c s="7" r="B14" t="n">
        <v>2416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03</v>
      </c>
      <c s="2" r="B1" t="s">
        <v>2</v>
      </c>
      <c s="2" r="C1" t="s">
        <v>32</v>
      </c>
    </row>
    <row r="2" spans="1:3">
      <c s="3" r="A2" t="s">
        <v>304</v>
      </c>
    </row>
    <row r="3" spans="1:3">
      <c s="4" r="A3" t="s">
        <v>305</v>
      </c>
      <c s="6" r="C3" t="n">
        <v>375000</v>
      </c>
    </row>
    <row r="4" spans="1:3">
      <c s="4" r="A4" t="s">
        <v>306</v>
      </c>
      <c s="7" r="C4" t="n">
        <v>1</v>
      </c>
    </row>
    <row r="5" spans="1:3">
      <c s="4" r="A5" t="s">
        <v>307</v>
      </c>
      <c s="9" r="C5" t="n">
        <v>0.05</v>
      </c>
    </row>
    <row r="6" spans="1:3">
      <c s="4" r="A6" t="s">
        <v>308</v>
      </c>
      <c s="6" r="C6" t="n">
        <v>1045000</v>
      </c>
    </row>
    <row r="7" spans="1:3">
      <c s="4" r="A7" t="s">
        <v>309</v>
      </c>
      <c s="6" r="C7" t="n">
        <v>800000</v>
      </c>
    </row>
    <row r="8" spans="1:3">
      <c s="4" r="A8" t="s">
        <v>310</v>
      </c>
      <c s="8" r="C8" t="n">
        <v>1e-05</v>
      </c>
    </row>
    <row r="9" spans="1:3">
      <c s="4" r="A9" t="s">
        <v>311</v>
      </c>
      <c s="10" r="C9" t="n">
        <v>0.01</v>
      </c>
    </row>
    <row r="10" spans="1:3">
      <c s="4" r="A10" t="s">
        <v>312</v>
      </c>
      <c s="6" r="C10" t="n">
        <v>1200000</v>
      </c>
    </row>
    <row r="11" spans="1:3">
      <c s="4" r="A11" t="s">
        <v>313</v>
      </c>
      <c s="6" r="B11" t="n">
        <v>166667</v>
      </c>
    </row>
    <row r="12" spans="1:3">
      <c s="4" r="A12" t="s">
        <v>314</v>
      </c>
      <c s="9" r="B12" t="n">
        <v>0.01</v>
      </c>
    </row>
    <row r="13" spans="1:3">
      <c s="4" r="A13" t="s">
        <v>315</v>
      </c>
      <c s="6" r="B13" t="n">
        <v>1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0"/>
  </cols>
  <sheetData>
    <row r="1" spans="1:2">
      <c s="1" r="A1" t="s">
        <v>316</v>
      </c>
      <c s="2" r="B1" t="s">
        <v>317</v>
      </c>
    </row>
    <row r="2" spans="1:2">
      <c s="3" r="A2" t="s">
        <v>318</v>
      </c>
    </row>
    <row r="3" spans="1:2">
      <c s="4" r="A3" t="s">
        <v>319</v>
      </c>
      <c s="6" r="B3" t="n">
        <v>200000</v>
      </c>
    </row>
    <row r="4" spans="1:2">
      <c s="4" r="A4" t="s">
        <v>320</v>
      </c>
      <c s="6" r="B4" t="n">
        <v>50000</v>
      </c>
    </row>
    <row r="5" spans="1:2">
      <c s="4" r="A5" t="s">
        <v>320</v>
      </c>
      <c s="6" r="B5" t="n">
        <v>3266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6"/>
  </cols>
  <sheetData>
    <row r="1" spans="1:2">
      <c s="1" r="A1" t="s">
        <v>321</v>
      </c>
      <c s="2" r="B1" t="s">
        <v>1</v>
      </c>
    </row>
    <row r="2" spans="1:2">
      <c s="2" r="B2" t="s">
        <v>2</v>
      </c>
    </row>
    <row r="3" spans="1:2">
      <c s="3" r="A3" t="s">
        <v>322</v>
      </c>
    </row>
    <row r="4" spans="1:2">
      <c s="4" r="A4" t="s">
        <v>323</v>
      </c>
      <c s="4" r="B4" t="s">
        <v>245</v>
      </c>
    </row>
    <row r="5" spans="1:2">
      <c s="4" r="A5" t="s">
        <v>324</v>
      </c>
      <c s="4" r="B5" t="s">
        <v>325</v>
      </c>
    </row>
    <row r="6" spans="1:2">
      <c s="4" r="A6" t="s">
        <v>326</v>
      </c>
      <c s="4" r="B6" t="s">
        <v>327</v>
      </c>
    </row>
    <row r="7" spans="1:2">
      <c s="4" r="A7" t="s">
        <v>328</v>
      </c>
      <c s="6" r="B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20"/>
  </cols>
  <sheetData>
    <row r="1" spans="1:2">
      <c s="1" r="A1" t="s">
        <v>329</v>
      </c>
      <c s="2" r="B1" t="s">
        <v>1</v>
      </c>
    </row>
    <row r="2" spans="1:2">
      <c s="2" r="B2" t="s">
        <v>330</v>
      </c>
    </row>
    <row r="3" spans="1:2">
      <c s="4" r="A3" t="s">
        <v>331</v>
      </c>
    </row>
    <row r="4" spans="1:2">
      <c s="4" r="A4" t="s">
        <v>332</v>
      </c>
      <c s="6" r="B4" t="n">
        <v>435000</v>
      </c>
    </row>
    <row r="5" spans="1:2">
      <c s="4" r="A5" t="s">
        <v>333</v>
      </c>
      <c s="6" r="B5" t="n">
        <v>200000</v>
      </c>
    </row>
    <row r="6" spans="1:2">
      <c s="4" r="A6" t="s">
        <v>334</v>
      </c>
      <c s="6" r="B6" t="n">
        <v>0</v>
      </c>
    </row>
    <row r="7" spans="1:2">
      <c s="4" r="A7" t="s">
        <v>332</v>
      </c>
      <c s="6" r="B7" t="n">
        <v>635000</v>
      </c>
    </row>
    <row r="8" spans="1:2">
      <c s="4" r="A8" t="s">
        <v>333</v>
      </c>
      <c s="6" r="B8" t="n">
        <v>375667</v>
      </c>
    </row>
    <row r="9" spans="1:2">
      <c s="4" r="A9" t="s">
        <v>334</v>
      </c>
      <c s="6" r="B9" t="n">
        <v>0</v>
      </c>
    </row>
    <row r="10" spans="1:2">
      <c s="4" r="A10" t="s">
        <v>335</v>
      </c>
      <c s="6" r="B10" t="n">
        <v>-166667</v>
      </c>
    </row>
    <row r="11" spans="1:2">
      <c s="4" r="A11" t="s">
        <v>332</v>
      </c>
      <c s="6" r="B11" t="n">
        <v>845000</v>
      </c>
    </row>
    <row r="12" spans="1:2">
      <c s="4" r="A12" t="s">
        <v>336</v>
      </c>
    </row>
    <row r="13" spans="1:2">
      <c s="4" r="A13" t="s">
        <v>332</v>
      </c>
      <c s="6" r="B13" t="n">
        <v>1</v>
      </c>
    </row>
    <row r="14" spans="1:2">
      <c s="4" r="A14" t="s">
        <v>333</v>
      </c>
      <c s="10" r="B14" t="n">
        <v>0.01</v>
      </c>
    </row>
    <row r="15" spans="1:2">
      <c s="4" r="A15" t="s">
        <v>332</v>
      </c>
      <c s="10" r="B15" t="n">
        <v>0.6899999999999999</v>
      </c>
    </row>
    <row r="16" spans="1:2">
      <c s="4" r="A16" t="s">
        <v>333</v>
      </c>
      <c s="10" r="B16" t="n">
        <v>0.21</v>
      </c>
    </row>
    <row r="17" spans="1:2">
      <c s="4" r="A17" t="s">
        <v>335</v>
      </c>
      <c s="10" r="B17" t="n">
        <v>0.01</v>
      </c>
    </row>
    <row r="18" spans="1:2">
      <c s="4" r="A18" t="s">
        <v>332</v>
      </c>
      <c s="10" r="B18" t="n">
        <v>0.61</v>
      </c>
    </row>
    <row r="19" spans="1:2">
      <c s="4" r="A19" t="s">
        <v>337</v>
      </c>
    </row>
    <row r="20" spans="1:2">
      <c s="4" r="A20" t="s">
        <v>332</v>
      </c>
      <c s="10" r="B20" t="n">
        <v>4.86</v>
      </c>
    </row>
    <row r="21" spans="1:2">
      <c s="4" r="A21" t="s">
        <v>333</v>
      </c>
      <c s="6" r="B21" t="n">
        <v>5</v>
      </c>
    </row>
    <row r="22" spans="1:2">
      <c s="4" r="A22" t="s">
        <v>332</v>
      </c>
      <c s="10" r="B22" t="n">
        <v>4.15</v>
      </c>
    </row>
    <row r="23" spans="1:2">
      <c s="4" r="A23" t="s">
        <v>333</v>
      </c>
      <c s="6" r="B23" t="n">
        <v>5</v>
      </c>
    </row>
    <row r="24" spans="1:2">
      <c s="4" r="A24" t="s">
        <v>332</v>
      </c>
      <c s="10" r="B24" t="n">
        <v>3.77</v>
      </c>
    </row>
    <row r="25" spans="1:2">
      <c s="4" r="A25" t="s">
        <v>338</v>
      </c>
    </row>
    <row r="26" spans="1:2">
      <c s="4" r="A26" t="s">
        <v>332</v>
      </c>
      <c s="6" r="B26" t="n">
        <v>515500</v>
      </c>
    </row>
    <row r="27" spans="1:2">
      <c s="4" r="A27" t="s">
        <v>332</v>
      </c>
      <c s="6" r="B27" t="n">
        <v>435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37"/>
    <col customWidth="1" max="3" min="3" width="20"/>
  </cols>
  <sheetData>
    <row r="1" spans="1:3">
      <c s="1" r="A1" t="s">
        <v>339</v>
      </c>
      <c s="2" r="B1" t="s">
        <v>293</v>
      </c>
      <c s="2" r="C1" t="s">
        <v>317</v>
      </c>
    </row>
    <row r="2" spans="1:3">
      <c s="3" r="A2" t="s">
        <v>340</v>
      </c>
    </row>
    <row r="3" spans="1:3">
      <c s="4" r="A3" t="s">
        <v>341</v>
      </c>
      <c s="11" r="B3" t="n">
        <v>4.5</v>
      </c>
    </row>
    <row r="4" spans="1:3">
      <c s="4" r="A4" t="s">
        <v>342</v>
      </c>
      <c s="6" r="B4" t="n">
        <v>5</v>
      </c>
    </row>
    <row r="5" spans="1:3">
      <c s="4" r="A5" t="s">
        <v>343</v>
      </c>
      <c s="6" r="B5" t="n">
        <v>2000000</v>
      </c>
    </row>
    <row r="6" spans="1:3">
      <c s="4" r="A6" t="s">
        <v>344</v>
      </c>
      <c s="6" r="B6" t="n">
        <v>740000</v>
      </c>
      <c s="6" r="C6" t="n">
        <v>450000</v>
      </c>
    </row>
    <row r="7" spans="1:3">
      <c s="4" r="A7" t="s">
        <v>345</v>
      </c>
      <c s="9" r="B7" t="n">
        <v>0.75</v>
      </c>
    </row>
    <row r="8" spans="1:3">
      <c s="4" r="A8" t="s">
        <v>346</v>
      </c>
      <c s="9" r="B8" t="n">
        <v>1.6</v>
      </c>
    </row>
    <row r="9" spans="1:3">
      <c s="4" r="A9" t="s">
        <v>347</v>
      </c>
      <c s="6" r="B9" t="n">
        <v>1013620</v>
      </c>
      <c s="6" r="C9" t="n">
        <v>840448</v>
      </c>
    </row>
    <row r="10" spans="1:3">
      <c s="4" r="A10" t="s">
        <v>348</v>
      </c>
      <c s="6" r="B10" t="n">
        <v>420000</v>
      </c>
    </row>
    <row r="11" spans="1:3">
      <c s="4" r="A11" t="s">
        <v>349</v>
      </c>
      <c s="7" r="B11" t="n">
        <v>92176</v>
      </c>
    </row>
    <row r="12" spans="1:3">
      <c s="4" r="A12" t="s">
        <v>350</v>
      </c>
      <c s="6" r="B12" t="n">
        <v>20000</v>
      </c>
    </row>
    <row r="13" spans="1:3">
      <c s="3" r="A13" t="s">
        <v>351</v>
      </c>
    </row>
    <row r="14" spans="1:3">
      <c s="4" r="A14" t="s">
        <v>352</v>
      </c>
      <c s="6" r="B14" t="n">
        <v>355116</v>
      </c>
      <c s="6" r="C14" t="n">
        <v>374619</v>
      </c>
    </row>
    <row r="15" spans="1:3">
      <c s="4" r="A15" t="s">
        <v>353</v>
      </c>
      <c s="6" r="B15" t="n">
        <v>440753</v>
      </c>
    </row>
    <row r="16" spans="1:3">
      <c s="4" r="A16" t="s">
        <v>354</v>
      </c>
      <c s="10" r="B16" t="n">
        <v>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355</v>
      </c>
      <c s="2" r="B1" t="s">
        <v>1</v>
      </c>
    </row>
    <row r="2" spans="1:3">
      <c s="2" r="B2" t="s">
        <v>2</v>
      </c>
      <c s="2" r="C2" t="s">
        <v>32</v>
      </c>
    </row>
    <row r="3" spans="1:3">
      <c s="3" r="A3" t="s">
        <v>356</v>
      </c>
    </row>
    <row r="4" spans="1:3">
      <c s="4" r="A4" t="s">
        <v>323</v>
      </c>
      <c s="4" r="B4" t="s">
        <v>245</v>
      </c>
      <c s="4" r="C4" t="s">
        <v>245</v>
      </c>
    </row>
    <row r="5" spans="1:3">
      <c s="4" r="A5" t="s">
        <v>324</v>
      </c>
      <c s="4" r="B5" t="s">
        <v>325</v>
      </c>
      <c s="4" r="C5" t="s">
        <v>325</v>
      </c>
    </row>
    <row r="6" spans="1:3">
      <c s="4" r="A6" t="s">
        <v>357</v>
      </c>
      <c s="4" r="B6" t="s">
        <v>327</v>
      </c>
      <c s="4" r="C6" t="s">
        <v>327</v>
      </c>
    </row>
    <row r="7" spans="1:3">
      <c s="4" r="A7" t="s">
        <v>358</v>
      </c>
      <c s="4" r="B7" t="s">
        <v>359</v>
      </c>
      <c s="4" r="C7" t="s">
        <v>359</v>
      </c>
    </row>
    <row r="8" spans="1:3">
      <c s="4" r="A8" t="s">
        <v>360</v>
      </c>
      <c s="6" r="B8" t="n">
        <v>5</v>
      </c>
      <c s="6" r="C8"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20"/>
  </cols>
  <sheetData>
    <row r="1" spans="1:2">
      <c s="1" r="A1" t="s">
        <v>361</v>
      </c>
      <c s="2" r="B1" t="s">
        <v>1</v>
      </c>
    </row>
    <row r="2" spans="1:2">
      <c s="2" r="B2" t="s">
        <v>330</v>
      </c>
    </row>
    <row r="3" spans="1:2">
      <c s="4" r="A3" t="s">
        <v>362</v>
      </c>
    </row>
    <row r="4" spans="1:2">
      <c s="4" r="A4" t="s">
        <v>363</v>
      </c>
      <c s="6" r="B4" t="n">
        <v>450000</v>
      </c>
    </row>
    <row r="5" spans="1:2">
      <c s="4" r="A5" t="s">
        <v>364</v>
      </c>
      <c s="6" r="B5" t="n">
        <v>0</v>
      </c>
    </row>
    <row r="6" spans="1:2">
      <c s="4" r="A6" t="s">
        <v>365</v>
      </c>
      <c s="6" r="B6" t="n">
        <v>0</v>
      </c>
    </row>
    <row r="7" spans="1:2">
      <c s="4" r="A7" t="s">
        <v>366</v>
      </c>
      <c s="6" r="B7" t="n">
        <v>450000</v>
      </c>
    </row>
    <row r="8" spans="1:2">
      <c s="4" r="A8" t="s">
        <v>367</v>
      </c>
      <c s="6" r="B8" t="n">
        <v>0</v>
      </c>
    </row>
    <row r="9" spans="1:2">
      <c s="4" r="A9" t="s">
        <v>363</v>
      </c>
      <c s="6" r="B9" t="n">
        <v>900000</v>
      </c>
    </row>
    <row r="10" spans="1:2">
      <c s="4" r="A10" t="s">
        <v>364</v>
      </c>
      <c s="6" r="B10" t="n">
        <v>112500</v>
      </c>
    </row>
    <row r="11" spans="1:2">
      <c s="4" r="A11" t="s">
        <v>365</v>
      </c>
      <c s="6" r="B11" t="n">
        <v>-420000</v>
      </c>
    </row>
    <row r="12" spans="1:2">
      <c s="4" r="A12" t="s">
        <v>366</v>
      </c>
      <c s="6" r="B12" t="n">
        <v>740000</v>
      </c>
    </row>
    <row r="13" spans="1:2">
      <c s="4" r="A13" t="s">
        <v>368</v>
      </c>
      <c s="6" r="B13" t="n">
        <v>-20000</v>
      </c>
    </row>
    <row r="14" spans="1:2">
      <c s="4" r="A14" t="s">
        <v>363</v>
      </c>
      <c s="6" r="B14" t="n">
        <v>1200000</v>
      </c>
    </row>
    <row r="15" spans="1:2">
      <c s="4" r="A15" t="s">
        <v>364</v>
      </c>
      <c s="6" r="B15" t="n">
        <v>332000</v>
      </c>
    </row>
    <row r="16" spans="1:2">
      <c s="4" r="A16" t="s">
        <v>336</v>
      </c>
    </row>
    <row r="17" spans="1:2">
      <c s="4" r="A17" t="s">
        <v>363</v>
      </c>
      <c s="6" r="B17" t="n">
        <v>1</v>
      </c>
    </row>
    <row r="18" spans="1:2">
      <c s="4" r="A18" t="s">
        <v>363</v>
      </c>
      <c s="6" r="B18" t="n">
        <v>1</v>
      </c>
    </row>
    <row r="19" spans="1:2">
      <c s="4" r="A19" t="s">
        <v>364</v>
      </c>
      <c s="6" r="B19" t="n">
        <v>1</v>
      </c>
    </row>
    <row r="20" spans="1:2">
      <c s="4" r="A20" t="s">
        <v>365</v>
      </c>
      <c s="10" r="B20" t="n">
        <v>1.37</v>
      </c>
    </row>
    <row r="21" spans="1:2">
      <c s="4" r="A21" t="s">
        <v>366</v>
      </c>
      <c s="10" r="B21" t="n">
        <v>1.32</v>
      </c>
    </row>
    <row r="22" spans="1:2">
      <c s="4" r="A22" t="s">
        <v>368</v>
      </c>
      <c s="6" r="B22" t="n">
        <v>1</v>
      </c>
    </row>
    <row r="23" spans="1:2">
      <c s="4" r="A23" t="s">
        <v>363</v>
      </c>
      <c s="10" r="B23" t="n">
        <v>1.07</v>
      </c>
    </row>
    <row r="24" spans="1:2">
      <c s="4" r="A24" t="s">
        <v>364</v>
      </c>
      <c s="10" r="B24" t="n">
        <v>1.04</v>
      </c>
    </row>
    <row r="25" spans="1:2">
      <c s="4" r="A25" t="s">
        <v>337</v>
      </c>
    </row>
    <row r="26" spans="1:2">
      <c s="4" r="A26" t="s">
        <v>363</v>
      </c>
      <c s="10" r="B26" t="n">
        <v>4.16</v>
      </c>
    </row>
    <row r="27" spans="1:2">
      <c s="4" r="A27" t="s">
        <v>363</v>
      </c>
      <c s="10" r="B27" t="n">
        <v>3.41</v>
      </c>
    </row>
    <row r="28" spans="1:2">
      <c s="4" r="A28" t="s">
        <v>364</v>
      </c>
      <c s="10" r="B28" t="n">
        <v>3.16</v>
      </c>
    </row>
    <row r="29" spans="1:2">
      <c s="4" r="A29" t="s">
        <v>365</v>
      </c>
      <c s="10" r="B29" t="n">
        <v>6.68</v>
      </c>
    </row>
    <row r="30" spans="1:2">
      <c s="4" r="A30" t="s">
        <v>366</v>
      </c>
      <c s="10" r="B30" t="n">
        <v>9.34</v>
      </c>
    </row>
    <row r="31" spans="1:2">
      <c s="4" r="A31" t="s">
        <v>368</v>
      </c>
      <c s="10" r="B31" t="n">
        <v>2.08</v>
      </c>
    </row>
    <row r="32" spans="1:2">
      <c s="4" r="A32" t="s">
        <v>363</v>
      </c>
      <c s="10" r="B32" t="n">
        <v>5.19</v>
      </c>
    </row>
    <row r="33" spans="1:2">
      <c s="4" r="A33" t="s">
        <v>364</v>
      </c>
      <c s="10" r="B33" t="n">
        <v>3.34</v>
      </c>
    </row>
    <row r="34" spans="1:2">
      <c s="4" r="A34" t="s">
        <v>338</v>
      </c>
    </row>
    <row r="35" spans="1:2">
      <c s="4" r="A35" t="s">
        <v>364</v>
      </c>
      <c s="6" r="B35" t="n">
        <v>56250</v>
      </c>
    </row>
    <row r="36" spans="1:2">
      <c s="4" r="A36" t="s">
        <v>364</v>
      </c>
      <c s="6" r="B36" t="n">
        <v>2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3</v>
      </c>
      <c s="2" r="B1" t="s">
        <v>1</v>
      </c>
    </row>
    <row r="2" spans="1:3">
      <c s="2" r="B2" t="s">
        <v>2</v>
      </c>
      <c s="2" r="C2" t="s">
        <v>32</v>
      </c>
    </row>
    <row r="3" spans="1:3">
      <c s="3" r="A3" t="s">
        <v>74</v>
      </c>
    </row>
    <row r="4" spans="1:3">
      <c s="4" r="A4" t="s">
        <v>75</v>
      </c>
      <c s="7" r="B4" t="n">
        <v>4992203</v>
      </c>
      <c s="7" r="C4" t="n">
        <v>1496227</v>
      </c>
    </row>
    <row r="5" spans="1:3">
      <c s="4" r="A5" t="s">
        <v>76</v>
      </c>
      <c s="6" r="B5" t="n">
        <v>1928067</v>
      </c>
      <c s="6" r="C5" t="n">
        <v>440047</v>
      </c>
    </row>
    <row r="6" spans="1:3">
      <c s="4" r="A6" t="s">
        <v>77</v>
      </c>
      <c s="6" r="B6" t="n">
        <v>3064136</v>
      </c>
      <c s="6" r="C6" t="n">
        <v>1056180</v>
      </c>
    </row>
    <row r="7" spans="1:3">
      <c s="3" r="A7" t="s">
        <v>78</v>
      </c>
    </row>
    <row r="8" spans="1:3">
      <c s="4" r="A8" t="s">
        <v>79</v>
      </c>
      <c s="6" r="B8" t="n">
        <v>4051183</v>
      </c>
      <c s="6" r="C8" t="n">
        <v>2487652</v>
      </c>
    </row>
    <row r="9" spans="1:3">
      <c s="4" r="A9" t="s">
        <v>80</v>
      </c>
      <c s="6" r="B9" t="n">
        <v>-987047</v>
      </c>
      <c s="6" r="C9" t="n">
        <v>-1431472</v>
      </c>
    </row>
    <row r="10" spans="1:3">
      <c s="4" r="A10" t="s">
        <v>81</v>
      </c>
      <c s="6" r="B10" t="n">
        <v>0</v>
      </c>
      <c s="6" r="C10" t="n">
        <v>576417</v>
      </c>
    </row>
    <row r="11" spans="1:3">
      <c s="4" r="A11" t="s">
        <v>82</v>
      </c>
      <c s="6" r="B11" t="n">
        <v>130136</v>
      </c>
      <c s="6" r="C11" t="n">
        <v>4154</v>
      </c>
    </row>
    <row r="12" spans="1:3">
      <c s="4" r="A12" t="s">
        <v>83</v>
      </c>
      <c s="7" r="B12" t="n">
        <v>-1117183</v>
      </c>
      <c s="7" r="C12" t="n">
        <v>-2012043</v>
      </c>
    </row>
    <row r="13" spans="1:3">
      <c s="4" r="A13" t="s">
        <v>84</v>
      </c>
      <c s="9" r="B13" t="n">
        <v>-0.04</v>
      </c>
      <c s="9" r="C13" t="n">
        <v>-0.07000000000000001</v>
      </c>
    </row>
    <row r="14" spans="1:3">
      <c s="4" r="A14" t="s">
        <v>85</v>
      </c>
      <c s="9" r="B14" t="n">
        <v>-0.04</v>
      </c>
      <c s="9" r="C14" t="n">
        <v>-0.07000000000000001</v>
      </c>
    </row>
    <row r="15" spans="1:3">
      <c s="4" r="A15" t="s">
        <v>86</v>
      </c>
      <c s="6" r="B15" t="n">
        <v>31315735</v>
      </c>
      <c s="6" r="C15" t="n">
        <v>29831046</v>
      </c>
    </row>
    <row r="16" spans="1:3">
      <c s="4" r="A16" t="s">
        <v>87</v>
      </c>
      <c s="6" r="B16" t="n">
        <v>31315735</v>
      </c>
      <c s="6" r="C16" t="n">
        <v>29831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69</v>
      </c>
      <c s="2" r="B1" t="s">
        <v>2</v>
      </c>
      <c s="2" r="C1" t="s">
        <v>32</v>
      </c>
    </row>
    <row r="2" spans="1:3">
      <c s="3" r="A2" t="s">
        <v>370</v>
      </c>
    </row>
    <row r="3" spans="1:3">
      <c s="4" r="A3" t="s">
        <v>371</v>
      </c>
      <c s="7" r="B3" t="n">
        <v>990169</v>
      </c>
      <c s="7" r="C3" t="n">
        <v>743828</v>
      </c>
    </row>
    <row r="4" spans="1:3">
      <c s="4" r="A4" t="s">
        <v>372</v>
      </c>
      <c s="6" r="B4" t="n">
        <v>-990169</v>
      </c>
      <c s="7" r="C4" t="n">
        <v>-743828</v>
      </c>
    </row>
    <row r="5" spans="1:3">
      <c s="4" r="A5" t="s">
        <v>373</v>
      </c>
      <c s="6" r="B5" t="n">
        <v>0</v>
      </c>
    </row>
    <row r="6" spans="1:3">
      <c s="4" r="A6" t="s">
        <v>374</v>
      </c>
      <c s="7" r="B6" t="n">
        <v>28290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75</v>
      </c>
      <c s="2" r="B1" t="s">
        <v>2</v>
      </c>
      <c s="2" r="C1" t="s">
        <v>32</v>
      </c>
    </row>
    <row r="2" spans="1:3">
      <c s="3" r="A2" t="s">
        <v>376</v>
      </c>
    </row>
    <row r="3" spans="1:3">
      <c s="4" r="A3" t="s">
        <v>377</v>
      </c>
      <c s="7" r="B3" t="n">
        <v>137472</v>
      </c>
      <c s="7" r="C3" t="n">
        <v>104655</v>
      </c>
    </row>
    <row r="4" spans="1:3">
      <c s="4" r="A4" t="s">
        <v>378</v>
      </c>
      <c s="7" r="B4" t="n">
        <v>1000</v>
      </c>
      <c s="7" r="C4" t="n">
        <v>149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s="1" r="A1" t="s">
        <v>379</v>
      </c>
      <c s="2" r="B1" t="s">
        <v>380</v>
      </c>
    </row>
    <row r="2" spans="1:2">
      <c s="3" r="A2" t="s">
        <v>381</v>
      </c>
    </row>
    <row r="3" spans="1:2">
      <c s="4" r="A3" t="s">
        <v>382</v>
      </c>
      <c s="7" r="B3" t="n">
        <v>121838</v>
      </c>
    </row>
    <row r="4" spans="1:2">
      <c s="4" r="A4" t="s">
        <v>383</v>
      </c>
      <c s="6" r="B4" t="n">
        <v>128424</v>
      </c>
    </row>
    <row r="5" spans="1:2">
      <c s="4" r="A5" t="s">
        <v>384</v>
      </c>
      <c s="6" r="B5" t="n">
        <v>21404</v>
      </c>
    </row>
    <row r="6" spans="1:2">
      <c s="4" r="A6" t="s">
        <v>385</v>
      </c>
      <c s="7" r="B6" t="n">
        <v>2716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386</v>
      </c>
      <c s="2" r="B1" t="s">
        <v>1</v>
      </c>
    </row>
    <row r="2" spans="1:3">
      <c s="2" r="B2" t="s">
        <v>2</v>
      </c>
      <c s="2" r="C2" t="s">
        <v>32</v>
      </c>
    </row>
    <row r="3" spans="1:3">
      <c s="3" r="A3" t="s">
        <v>387</v>
      </c>
    </row>
    <row r="4" spans="1:3">
      <c s="4" r="A4" t="s">
        <v>388</v>
      </c>
      <c s="7" r="B4" t="n">
        <v>2745589</v>
      </c>
      <c s="7" r="C4" t="n">
        <v>974049</v>
      </c>
    </row>
    <row r="5" spans="1:3">
      <c s="4" r="A5" t="s">
        <v>389</v>
      </c>
      <c s="6" r="B5" t="n">
        <v>434413</v>
      </c>
      <c s="6" r="C5" t="n">
        <v>327028</v>
      </c>
    </row>
    <row r="6" spans="1:3">
      <c s="4" r="A6" t="s">
        <v>390</v>
      </c>
      <c s="6" r="B6" t="n">
        <v>292438</v>
      </c>
      <c s="6" r="C6" t="n">
        <v>-1571108</v>
      </c>
    </row>
    <row r="7" spans="1:3">
      <c s="4" r="A7" t="s">
        <v>391</v>
      </c>
      <c s="6" r="B7" t="n">
        <v>2079678</v>
      </c>
      <c s="6" r="C7" t="n">
        <v>191241</v>
      </c>
    </row>
    <row r="8" spans="1:3">
      <c s="4" r="A8" t="s">
        <v>392</v>
      </c>
      <c s="6" r="B8" t="n">
        <v>1503522</v>
      </c>
      <c s="6" r="C8" t="n">
        <v>137326</v>
      </c>
    </row>
    <row r="9" spans="1:3">
      <c s="4" r="A9" t="s">
        <v>393</v>
      </c>
      <c s="6" r="B9" t="n">
        <v>-1341046</v>
      </c>
      <c s="6" r="C9" t="n">
        <v>-331961</v>
      </c>
    </row>
    <row r="10" spans="1:3">
      <c s="4" r="A10" t="s">
        <v>394</v>
      </c>
      <c s="7" r="B10" t="n">
        <v>-1138558</v>
      </c>
      <c s="7" r="C10" t="n">
        <v>-1544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0"/>
    <col customWidth="1" max="5" min="5" width="20"/>
    <col customWidth="1" max="6" min="6" width="27"/>
    <col customWidth="1" max="7" min="7" width="34"/>
    <col customWidth="1" max="8" min="8" width="23"/>
  </cols>
  <sheetData>
    <row r="1" spans="1:8">
      <c s="1" r="A1" t="s">
        <v>88</v>
      </c>
      <c s="2" r="B1" t="s">
        <v>89</v>
      </c>
      <c s="2" r="C1" t="s">
        <v>90</v>
      </c>
      <c s="2" r="D1" t="s">
        <v>91</v>
      </c>
      <c s="2" r="E1" t="s">
        <v>92</v>
      </c>
      <c s="2" r="F1" t="s">
        <v>56</v>
      </c>
      <c s="2" r="G1" t="s">
        <v>93</v>
      </c>
      <c s="2" r="H1" t="s">
        <v>94</v>
      </c>
    </row>
    <row r="2" spans="1:8">
      <c s="4" r="A2" t="s">
        <v>95</v>
      </c>
      <c s="6" r="B2" t="n">
        <v>670000</v>
      </c>
      <c s="6" r="C2" t="n">
        <v>7</v>
      </c>
      <c s="6" r="D2" t="n">
        <v>28824160</v>
      </c>
      <c s="6" r="E2" t="n">
        <v>288</v>
      </c>
      <c s="6" r="F2" t="n">
        <v>2650315</v>
      </c>
      <c s="6" r="G2" t="n">
        <v>-2519745</v>
      </c>
      <c s="6" r="H2" t="n">
        <v>130865</v>
      </c>
    </row>
    <row r="3" spans="1:8">
      <c s="4" r="A3" t="s">
        <v>96</v>
      </c>
      <c s="7" r="B3" t="n">
        <v>375000</v>
      </c>
      <c s="7" r="C3" t="n">
        <v>3</v>
      </c>
      <c s="7" r="F3" t="n">
        <v>374997</v>
      </c>
      <c s="7" r="H3" t="n">
        <v>375000</v>
      </c>
    </row>
    <row r="4" spans="1:8">
      <c s="4" r="A4" t="s">
        <v>97</v>
      </c>
      <c s="6" r="B4" t="n">
        <v>-1045000</v>
      </c>
      <c s="6" r="C4" t="n">
        <v>-10</v>
      </c>
      <c s="6" r="D4" t="n">
        <v>1045000</v>
      </c>
      <c s="6" r="E4" t="n">
        <v>10</v>
      </c>
    </row>
    <row r="5" spans="1:8">
      <c s="4" r="A5" t="s">
        <v>98</v>
      </c>
      <c s="6" r="D5" t="n">
        <v>600000</v>
      </c>
      <c s="6" r="E5" t="n">
        <v>6</v>
      </c>
      <c s="6" r="F5" t="n">
        <v>599994</v>
      </c>
      <c s="6" r="H5" t="n">
        <v>600000</v>
      </c>
    </row>
    <row r="6" spans="1:8">
      <c s="4" r="A6" t="s">
        <v>99</v>
      </c>
      <c s="7" r="D6" t="n">
        <v>800000</v>
      </c>
      <c s="7" r="E6" t="n">
        <v>8</v>
      </c>
      <c s="7" r="F6" t="n">
        <v>1199992</v>
      </c>
      <c s="7" r="H6" t="n">
        <v>1200000</v>
      </c>
    </row>
    <row r="7" spans="1:8">
      <c s="4" r="A7" t="s">
        <v>100</v>
      </c>
      <c s="7" r="F7" t="n">
        <v>374619</v>
      </c>
      <c s="6" r="H7" t="n">
        <v>374619</v>
      </c>
    </row>
    <row r="8" spans="1:8">
      <c s="4" r="A8" t="s">
        <v>83</v>
      </c>
      <c s="7" r="G8" t="n">
        <v>-2012043</v>
      </c>
      <c s="7" r="H8" t="n">
        <v>-2012043</v>
      </c>
    </row>
    <row r="9" spans="1:8">
      <c s="4" r="A9" t="s">
        <v>101</v>
      </c>
      <c s="6" r="D9" t="n">
        <v>31269160</v>
      </c>
      <c s="6" r="E9" t="n">
        <v>312</v>
      </c>
      <c s="6" r="F9" t="n">
        <v>5199917</v>
      </c>
      <c s="6" r="G9" t="n">
        <v>-4531788</v>
      </c>
      <c s="6" r="H9" t="n">
        <v>688441</v>
      </c>
    </row>
    <row r="10" spans="1:8">
      <c s="4" r="A10" t="s">
        <v>102</v>
      </c>
      <c s="7" r="D10" t="n">
        <v>166667</v>
      </c>
      <c s="7" r="E10" t="n">
        <v>2</v>
      </c>
      <c s="7" r="F10" t="n">
        <v>1665</v>
      </c>
      <c s="7" r="H10" t="n">
        <v>1667</v>
      </c>
    </row>
    <row r="11" spans="1:8">
      <c s="4" r="A11" t="s">
        <v>100</v>
      </c>
      <c s="6" r="F11" t="n">
        <v>355116</v>
      </c>
      <c s="6" r="H11" t="n">
        <v>355116</v>
      </c>
    </row>
    <row r="12" spans="1:8">
      <c s="4" r="A12" t="s">
        <v>103</v>
      </c>
      <c s="7" r="F12" t="n">
        <v>358976</v>
      </c>
      <c s="6" r="H12" t="n">
        <v>358976</v>
      </c>
    </row>
    <row r="13" spans="1:8">
      <c s="4" r="A13" t="s">
        <v>83</v>
      </c>
      <c s="7" r="G13" t="n">
        <v>-1117183</v>
      </c>
      <c s="7" r="H13" t="n">
        <v>-1117183</v>
      </c>
    </row>
    <row r="14" spans="1:8">
      <c s="4" r="A14" t="s">
        <v>104</v>
      </c>
      <c s="6" r="D14" t="n">
        <v>31435827</v>
      </c>
      <c s="6" r="E14" t="n">
        <v>314</v>
      </c>
      <c s="6" r="F14" t="n">
        <v>5915674</v>
      </c>
      <c s="6" r="G14" t="n">
        <v>-5648971</v>
      </c>
      <c s="6" r="H14" t="n">
        <v>267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v>
      </c>
      <c s="2" r="B1" t="s">
        <v>1</v>
      </c>
    </row>
    <row r="2" spans="1:3">
      <c s="2" r="B2" t="s">
        <v>2</v>
      </c>
      <c s="2" r="C2" t="s">
        <v>32</v>
      </c>
    </row>
    <row r="3" spans="1:3">
      <c s="3" r="A3" t="s">
        <v>106</v>
      </c>
    </row>
    <row r="4" spans="1:3">
      <c s="4" r="A4" t="s">
        <v>83</v>
      </c>
      <c s="7" r="B4" t="n">
        <v>-1117183</v>
      </c>
      <c s="7" r="C4" t="n">
        <v>-2012043</v>
      </c>
    </row>
    <row r="5" spans="1:3">
      <c s="3" r="A5" t="s">
        <v>107</v>
      </c>
    </row>
    <row r="6" spans="1:3">
      <c s="4" r="A6" t="s">
        <v>108</v>
      </c>
      <c s="6" r="B6" t="n">
        <v>3802</v>
      </c>
      <c s="6" r="C6" t="n">
        <v>4800</v>
      </c>
    </row>
    <row r="7" spans="1:3">
      <c s="4" r="A7" t="s">
        <v>109</v>
      </c>
      <c s="6" r="B7" t="n">
        <v>23528</v>
      </c>
      <c s="6" r="C7" t="n">
        <v>11905</v>
      </c>
    </row>
    <row r="8" spans="1:3">
      <c s="4" r="A8" t="s">
        <v>110</v>
      </c>
      <c s="6" r="B8" t="n">
        <v>16875</v>
      </c>
      <c s="6" r="C8" t="n">
        <v>0</v>
      </c>
    </row>
    <row r="9" spans="1:3">
      <c s="4" r="A9" t="s">
        <v>111</v>
      </c>
      <c s="6" r="B9" t="n">
        <v>0</v>
      </c>
      <c s="6" r="C9" t="n">
        <v>576417</v>
      </c>
    </row>
    <row r="10" spans="1:3">
      <c s="4" r="A10" t="s">
        <v>112</v>
      </c>
      <c s="6" r="B10" t="n">
        <v>355116</v>
      </c>
      <c s="6" r="C10" t="n">
        <v>374619</v>
      </c>
    </row>
    <row r="11" spans="1:3">
      <c s="4" r="A11" t="s">
        <v>113</v>
      </c>
      <c s="6" r="B11" t="n">
        <v>111667</v>
      </c>
      <c s="6" r="C11" t="n">
        <v>0</v>
      </c>
    </row>
    <row r="12" spans="1:3">
      <c s="3" r="A12" t="s">
        <v>114</v>
      </c>
    </row>
    <row r="13" spans="1:3">
      <c s="4" r="A13" t="s">
        <v>115</v>
      </c>
      <c s="6" r="B13" t="n">
        <v>-172603</v>
      </c>
      <c s="6" r="C13" t="n">
        <v>-255067</v>
      </c>
    </row>
    <row r="14" spans="1:3">
      <c s="4" r="A14" t="s">
        <v>37</v>
      </c>
      <c s="6" r="B14" t="n">
        <v>-143685</v>
      </c>
      <c s="6" r="C14" t="n">
        <v>-55964</v>
      </c>
    </row>
    <row r="15" spans="1:3">
      <c s="4" r="A15" t="s">
        <v>116</v>
      </c>
      <c s="6" r="B15" t="n">
        <v>-123775</v>
      </c>
      <c s="6" r="C15" t="n">
        <v>-59584</v>
      </c>
    </row>
    <row r="16" spans="1:3">
      <c s="4" r="A16" t="s">
        <v>117</v>
      </c>
      <c s="6" r="B16" t="n">
        <v>-255164</v>
      </c>
      <c s="6" r="C16" t="n">
        <v>-3056</v>
      </c>
    </row>
    <row r="17" spans="1:3">
      <c s="4" r="A17" t="s">
        <v>43</v>
      </c>
      <c s="6" r="B17" t="n">
        <v>65100</v>
      </c>
      <c s="6" r="C17" t="n">
        <v>128745</v>
      </c>
    </row>
    <row r="18" spans="1:3">
      <c s="4" r="A18" t="s">
        <v>44</v>
      </c>
      <c s="6" r="B18" t="n">
        <v>122108</v>
      </c>
      <c s="6" r="C18" t="n">
        <v>137820</v>
      </c>
    </row>
    <row r="19" spans="1:3">
      <c s="4" r="A19" t="s">
        <v>45</v>
      </c>
      <c s="6" r="B19" t="n">
        <v>-65355</v>
      </c>
      <c s="6" r="C19" t="n">
        <v>64264</v>
      </c>
    </row>
    <row r="20" spans="1:3">
      <c s="4" r="A20" t="s">
        <v>48</v>
      </c>
      <c s="6" r="B20" t="n">
        <v>-22568</v>
      </c>
      <c s="6" r="C20" t="n">
        <v>22568</v>
      </c>
    </row>
    <row r="21" spans="1:3">
      <c s="4" r="A21" t="s">
        <v>118</v>
      </c>
      <c s="6" r="B21" t="n">
        <v>-1202137</v>
      </c>
      <c s="6" r="C21" t="n">
        <v>-1064576</v>
      </c>
    </row>
    <row r="22" spans="1:3">
      <c s="3" r="A22" t="s">
        <v>119</v>
      </c>
    </row>
    <row r="23" spans="1:3">
      <c s="4" r="A23" t="s">
        <v>120</v>
      </c>
      <c s="6" r="B23" t="n">
        <v>0</v>
      </c>
      <c s="6" r="C23" t="n">
        <v>-105639</v>
      </c>
    </row>
    <row r="24" spans="1:3">
      <c s="4" r="A24" t="s">
        <v>121</v>
      </c>
      <c s="6" r="B24" t="n">
        <v>0</v>
      </c>
      <c s="6" r="C24" t="n">
        <v>52250</v>
      </c>
    </row>
    <row r="25" spans="1:3">
      <c s="4" r="A25" t="s">
        <v>122</v>
      </c>
      <c s="6" r="B25" t="n">
        <v>0</v>
      </c>
      <c s="6" r="C25" t="n">
        <v>-10000</v>
      </c>
    </row>
    <row r="26" spans="1:3">
      <c s="4" r="A26" t="s">
        <v>123</v>
      </c>
      <c s="6" r="B26" t="n">
        <v>200000</v>
      </c>
      <c s="6" r="C26" t="n">
        <v>10000</v>
      </c>
    </row>
    <row r="27" spans="1:3">
      <c s="4" r="A27" t="s">
        <v>124</v>
      </c>
      <c s="6" r="B27" t="n">
        <v>205000</v>
      </c>
      <c s="6" r="C27" t="n">
        <v>0</v>
      </c>
    </row>
    <row r="28" spans="1:3">
      <c s="4" r="A28" t="s">
        <v>125</v>
      </c>
      <c s="6" r="B28" t="n">
        <v>950000</v>
      </c>
      <c s="6" r="C28" t="n">
        <v>0</v>
      </c>
    </row>
    <row r="29" spans="1:3">
      <c s="4" r="A29" t="s">
        <v>126</v>
      </c>
      <c s="6" r="B29" t="n">
        <v>0</v>
      </c>
      <c s="6" r="C29" t="n">
        <v>1204250</v>
      </c>
    </row>
    <row r="30" spans="1:3">
      <c s="4" r="A30" t="s">
        <v>127</v>
      </c>
      <c s="6" r="B30" t="n">
        <v>0</v>
      </c>
      <c s="6" r="C30" t="n">
        <v>160000</v>
      </c>
    </row>
    <row r="31" spans="1:3">
      <c s="4" r="A31" t="s">
        <v>128</v>
      </c>
      <c s="6" r="B31" t="n">
        <v>0</v>
      </c>
      <c s="6" r="C31" t="n">
        <v>375000</v>
      </c>
    </row>
    <row r="32" spans="1:3">
      <c s="4" r="A32" t="s">
        <v>129</v>
      </c>
      <c s="6" r="B32" t="n">
        <v>1667</v>
      </c>
      <c s="6" r="C32" t="n">
        <v>0</v>
      </c>
    </row>
    <row r="33" spans="1:3">
      <c s="4" r="A33" t="s">
        <v>130</v>
      </c>
      <c s="6" r="B33" t="n">
        <v>1356667</v>
      </c>
      <c s="6" r="C33" t="n">
        <v>1685861</v>
      </c>
    </row>
    <row r="34" spans="1:3">
      <c s="4" r="A34" t="s">
        <v>131</v>
      </c>
      <c s="6" r="B34" t="n">
        <v>154530</v>
      </c>
      <c s="6" r="C34" t="n">
        <v>621285</v>
      </c>
    </row>
    <row r="35" spans="1:3">
      <c s="4" r="A35" t="s">
        <v>132</v>
      </c>
      <c s="6" r="B35" t="n">
        <v>705602</v>
      </c>
      <c s="6" r="C35" t="n">
        <v>84317</v>
      </c>
    </row>
    <row r="36" spans="1:3">
      <c s="4" r="A36" t="s">
        <v>133</v>
      </c>
      <c s="6" r="B36" t="n">
        <v>860132</v>
      </c>
      <c s="6" r="C36" t="n">
        <v>705602</v>
      </c>
    </row>
    <row r="37" spans="1:3">
      <c s="3" r="A37" t="s">
        <v>134</v>
      </c>
    </row>
    <row r="38" spans="1:3">
      <c s="4" r="A38" t="s">
        <v>135</v>
      </c>
      <c s="6" r="B38" t="n">
        <v>4935</v>
      </c>
      <c s="6" r="C38" t="n">
        <v>4154</v>
      </c>
    </row>
    <row r="39" spans="1:3">
      <c s="4" r="A39" t="s">
        <v>136</v>
      </c>
      <c s="6" r="B39" t="n">
        <v>0</v>
      </c>
      <c s="6" r="C39" t="n">
        <v>0</v>
      </c>
    </row>
    <row r="40" spans="1:3">
      <c s="3" r="A40" t="s">
        <v>137</v>
      </c>
    </row>
    <row r="41" spans="1:3">
      <c s="4" r="A41" t="s">
        <v>103</v>
      </c>
      <c s="6" r="B41" t="n">
        <v>358976</v>
      </c>
      <c s="6" r="C41" t="n">
        <v>0</v>
      </c>
    </row>
    <row r="42" spans="1:3">
      <c s="4" r="A42" t="s">
        <v>138</v>
      </c>
      <c s="6" r="B42" t="n">
        <v>0</v>
      </c>
      <c s="6" r="C42" t="n">
        <v>19333</v>
      </c>
    </row>
    <row r="43" spans="1:3">
      <c s="4" r="A43" t="s">
        <v>139</v>
      </c>
      <c s="7" r="B43" t="n">
        <v>0</v>
      </c>
      <c s="7" r="C43"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Organization</vt:lpstr>
      <vt:lpstr>Summary Of Significant Accounti</vt:lpstr>
      <vt:lpstr>Short-Term Debt And Related Par</vt:lpstr>
      <vt:lpstr>Long term Debt</vt:lpstr>
      <vt:lpstr>Stockholders'Equity</vt:lpstr>
      <vt:lpstr>Warrants</vt:lpstr>
      <vt:lpstr>Options</vt:lpstr>
      <vt:lpstr>Income Taxes</vt:lpstr>
      <vt:lpstr>Related Parties</vt:lpstr>
      <vt:lpstr>Commitment and Contingencies</vt:lpstr>
      <vt:lpstr>Segment Reporting</vt:lpstr>
      <vt:lpstr>Significant Accounting Policies</vt:lpstr>
      <vt:lpstr>Computation of basic and dilute</vt:lpstr>
      <vt:lpstr>Schedule of outstanding and exe</vt:lpstr>
      <vt:lpstr>Schedule of Stock Options, Acti</vt:lpstr>
      <vt:lpstr>Schedule of Income Taxes (Table</vt:lpstr>
      <vt:lpstr>Schedule of commitments and con</vt:lpstr>
      <vt:lpstr>Segment Reporting (Tables)</vt:lpstr>
      <vt:lpstr>Organization (Details)</vt:lpstr>
      <vt:lpstr>Accounts Receivable (Details)</vt:lpstr>
      <vt:lpstr>Computation of basic and dilu27</vt:lpstr>
      <vt:lpstr>Loan (Details)</vt:lpstr>
      <vt:lpstr>Short-Term Debt (Details)</vt:lpstr>
      <vt:lpstr>Convertible Promissory Note (De</vt:lpstr>
      <vt:lpstr>Short-Term Debt Related Parties</vt:lpstr>
      <vt:lpstr>Long Term Debt (Details)</vt:lpstr>
      <vt:lpstr>Capital Stock Transactions (Det</vt:lpstr>
      <vt:lpstr>Warrants (Details)</vt:lpstr>
      <vt:lpstr>Assumptions of fair value of wa</vt:lpstr>
      <vt:lpstr>Outstanding and Exercisable War</vt:lpstr>
      <vt:lpstr>Options (Details)</vt:lpstr>
      <vt:lpstr>Assumptions used to estimate th</vt:lpstr>
      <vt:lpstr>Stock option activity {Stockhol</vt:lpstr>
      <vt:lpstr>Deferred Tax Assets (Details)</vt:lpstr>
      <vt:lpstr>Related Parties (Details)</vt:lpstr>
      <vt:lpstr>Commitments and Contingencies (</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31:03Z</dcterms:created>
  <dcterms:modified xmlns:dcterms="http://purl.org/dc/terms/" xmlns:xsi="http://www.w3.org/2001/XMLSchema-instance" xsi:type="dcterms:W3CDTF">2016-03-28T16:31:03Z</dcterms:modified>
  <dc:title xmlns:dc="http://purl.org/dc/elements/1.1/">Untitled</dc:title>
  <dc:description xmlns:dc="http://purl.org/dc/elements/1.1/"/>
  <dc:subject xmlns:dc="http://purl.org/dc/elements/1.1/"/>
  <cp:keywords/>
  <cp:category/>
</cp:coreProperties>
</file>